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Note A - Organization and Busin" sheetId="7" state="visible" r:id="rId7"/>
    <sheet xmlns:r="http://schemas.openxmlformats.org/officeDocument/2006/relationships" name="Note B - Summary of Significant" sheetId="8" state="visible" r:id="rId8"/>
    <sheet xmlns:r="http://schemas.openxmlformats.org/officeDocument/2006/relationships" name="Note C - Prepaid Expenses" sheetId="9" state="visible" r:id="rId9"/>
    <sheet xmlns:r="http://schemas.openxmlformats.org/officeDocument/2006/relationships" name="Note D - Pre-Production Costs" sheetId="10" state="visible" r:id="rId10"/>
    <sheet xmlns:r="http://schemas.openxmlformats.org/officeDocument/2006/relationships" name="Note E - Convertible Notes Paya" sheetId="11" state="visible" r:id="rId11"/>
    <sheet xmlns:r="http://schemas.openxmlformats.org/officeDocument/2006/relationships" name="Note F - Stockholders' Equity" sheetId="12" state="visible" r:id="rId12"/>
    <sheet xmlns:r="http://schemas.openxmlformats.org/officeDocument/2006/relationships" name="Note G - Material Agreements" sheetId="13" state="visible" r:id="rId13"/>
    <sheet xmlns:r="http://schemas.openxmlformats.org/officeDocument/2006/relationships" name="Note H - Subsequent Events" sheetId="14" state="visible" r:id="rId14"/>
    <sheet xmlns:r="http://schemas.openxmlformats.org/officeDocument/2006/relationships" name="Note B - Summary of Significa_2" sheetId="15" state="visible" r:id="rId15"/>
    <sheet xmlns:r="http://schemas.openxmlformats.org/officeDocument/2006/relationships" name="Note B - Summary of Significa_3" sheetId="16" state="visible" r:id="rId16"/>
    <sheet xmlns:r="http://schemas.openxmlformats.org/officeDocument/2006/relationships" name="Note C - Prepaid Expenses (Tabl" sheetId="17" state="visible" r:id="rId17"/>
    <sheet xmlns:r="http://schemas.openxmlformats.org/officeDocument/2006/relationships" name="Note D - Pre-Production Costs (" sheetId="18" state="visible" r:id="rId18"/>
    <sheet xmlns:r="http://schemas.openxmlformats.org/officeDocument/2006/relationships" name="Note E - Convertible Notes Pa_2" sheetId="19" state="visible" r:id="rId19"/>
    <sheet xmlns:r="http://schemas.openxmlformats.org/officeDocument/2006/relationships" name="Note F - Stockholders' Equity (" sheetId="20" state="visible" r:id="rId20"/>
    <sheet xmlns:r="http://schemas.openxmlformats.org/officeDocument/2006/relationships" name="Note A - Organization and Bus_2" sheetId="21" state="visible" r:id="rId21"/>
    <sheet xmlns:r="http://schemas.openxmlformats.org/officeDocument/2006/relationships" name="Note B - Summary of Significa_4" sheetId="22" state="visible" r:id="rId22"/>
    <sheet xmlns:r="http://schemas.openxmlformats.org/officeDocument/2006/relationships" name="Note B - Summary of Significa_5" sheetId="23" state="visible" r:id="rId23"/>
    <sheet xmlns:r="http://schemas.openxmlformats.org/officeDocument/2006/relationships" name="Note C - Prepaid Expenses (Deta" sheetId="24" state="visible" r:id="rId24"/>
    <sheet xmlns:r="http://schemas.openxmlformats.org/officeDocument/2006/relationships" name="Note D - Pre-Production Costs_2" sheetId="25" state="visible" r:id="rId25"/>
    <sheet xmlns:r="http://schemas.openxmlformats.org/officeDocument/2006/relationships" name="Note F - Convertible Notes Paya" sheetId="26" state="visible" r:id="rId26"/>
    <sheet xmlns:r="http://schemas.openxmlformats.org/officeDocument/2006/relationships" name="Note F - Stockholders' Equity_2" sheetId="27" state="visible" r:id="rId27"/>
    <sheet xmlns:r="http://schemas.openxmlformats.org/officeDocument/2006/relationships" name="Note F - Stockholders' Equity_3" sheetId="28" state="visible" r:id="rId28"/>
    <sheet xmlns:r="http://schemas.openxmlformats.org/officeDocument/2006/relationships" name="Note F - Stockholders' Equity_4" sheetId="29" state="visible" r:id="rId29"/>
  </sheets>
  <definedNames/>
  <calcPr calcId="124519" fullCalcOnLoad="1"/>
</workbook>
</file>

<file path=xl/sharedStrings.xml><?xml version="1.0" encoding="utf-8"?>
<sst xmlns="http://schemas.openxmlformats.org/spreadsheetml/2006/main" uniqueCount="309">
  <si>
    <t>Document and Entity Information - shares</t>
  </si>
  <si>
    <t>6 Months Ended</t>
  </si>
  <si>
    <t>Jun. 30, 2019</t>
  </si>
  <si>
    <t>Aug. 14, 2019</t>
  </si>
  <si>
    <t>Document and Entity Information:</t>
  </si>
  <si>
    <t>Entity Registrant Name</t>
  </si>
  <si>
    <t>Advantego Corp</t>
  </si>
  <si>
    <t>Document Type</t>
  </si>
  <si>
    <t>10-Q</t>
  </si>
  <si>
    <t>Document Period End Date</t>
  </si>
  <si>
    <t>Jun. 30,
		2019</t>
  </si>
  <si>
    <t>Amendment Flag</t>
  </si>
  <si>
    <t>false</t>
  </si>
  <si>
    <t>Entity Central Index Key</t>
  </si>
  <si>
    <t>0000869531</t>
  </si>
  <si>
    <t>Current Fiscal Year End Date</t>
  </si>
  <si>
    <t>--12-31</t>
  </si>
  <si>
    <t>Entity Common Stock, Shares Outstanding</t>
  </si>
  <si>
    <t>Entity Filer Category</t>
  </si>
  <si>
    <t>Non-accelerated Filer</t>
  </si>
  <si>
    <t>Entity Current Reporting Status</t>
  </si>
  <si>
    <t>Yes</t>
  </si>
  <si>
    <t>Entity Emerging Growth Company</t>
  </si>
  <si>
    <t>Entity Small Business</t>
  </si>
  <si>
    <t>true</t>
  </si>
  <si>
    <t>Entity Shell Company</t>
  </si>
  <si>
    <t>Document Fiscal Year Focus</t>
  </si>
  <si>
    <t>2019</t>
  </si>
  <si>
    <t>Document Fiscal Period Focus</t>
  </si>
  <si>
    <t>Q2</t>
  </si>
  <si>
    <t>Consolidated Balance Sheets - USD ($)</t>
  </si>
  <si>
    <t>Dec. 31, 2018</t>
  </si>
  <si>
    <t>CURRENT ASSETS</t>
  </si>
  <si>
    <t>Cash &amp; cash equivalents</t>
  </si>
  <si>
    <t>Accounts receivable</t>
  </si>
  <si>
    <t>Inventory</t>
  </si>
  <si>
    <t>Prepaid expenses</t>
  </si>
  <si>
    <t>Total current assets</t>
  </si>
  <si>
    <t>OTHER ASSETS</t>
  </si>
  <si>
    <t>Deferred offering costs</t>
  </si>
  <si>
    <t>Pre-Production costs</t>
  </si>
  <si>
    <t>Total other assets</t>
  </si>
  <si>
    <t>Total Assets</t>
  </si>
  <si>
    <t>CURRENT LIABILITIES</t>
  </si>
  <si>
    <t>Accounts payable - related parties</t>
  </si>
  <si>
    <t>Accounts payable</t>
  </si>
  <si>
    <t>Deferred revenue</t>
  </si>
  <si>
    <t>Accrued interest, convertible notes payable</t>
  </si>
  <si>
    <t>Convertible notes payable (net of unamortized debt discounts of $196,188 and $124,563 and unamortized debt premium of $2,106,386 and $504,386 respectively)</t>
  </si>
  <si>
    <t>Total current liabilities</t>
  </si>
  <si>
    <t>Total Liabilities</t>
  </si>
  <si>
    <t>STOCKHOLDERS' EQUITY (DEFICIT)</t>
  </si>
  <si>
    <t>Preferred stock, par value $.01 per share; 10,000,000 shares authorized, 240,000 issued and outstanding</t>
  </si>
  <si>
    <t>Common stock, par value $.0001 per share; shares 2,000,000,000 authorized; 17,393,374 and 16,712,819 issued and outstanding as of June 30, 2019 and December 31, 2018 respectively</t>
  </si>
  <si>
    <t>Additional paid-in capital</t>
  </si>
  <si>
    <t>Accumulated (deficit)</t>
  </si>
  <si>
    <t>Total stockholders' equity (deficit)</t>
  </si>
  <si>
    <t>Total Liabilities and Stockholder's Equity (Deficit)</t>
  </si>
  <si>
    <t>Consolidated Balance Sheets (Parenthetical) - USD ($)</t>
  </si>
  <si>
    <t>Statement of Financial Position [Abstract]</t>
  </si>
  <si>
    <t>Convertible notes payable, net unamortized debt discounts</t>
  </si>
  <si>
    <t>Convertible notes payable, net unamortized debt premium</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3 Months Ended</t>
  </si>
  <si>
    <t>Jun. 30, 2018</t>
  </si>
  <si>
    <t>REVENUES</t>
  </si>
  <si>
    <t>Sales</t>
  </si>
  <si>
    <t>Cost of Sales</t>
  </si>
  <si>
    <t>Gross Margin</t>
  </si>
  <si>
    <t>OPERATING EXPENSES</t>
  </si>
  <si>
    <t>General and administrative</t>
  </si>
  <si>
    <t>Total operating expenses</t>
  </si>
  <si>
    <t>OPERATING (LOSS)</t>
  </si>
  <si>
    <t>OTHER INCOME (EXPENSE)</t>
  </si>
  <si>
    <t>Interest expense</t>
  </si>
  <si>
    <t>Total other (expense)</t>
  </si>
  <si>
    <t>Loss before income taxes</t>
  </si>
  <si>
    <t>Income taxes</t>
  </si>
  <si>
    <t>NET LOSS</t>
  </si>
  <si>
    <t>Basic and diluted (loss) per share</t>
  </si>
  <si>
    <t>Weighted average shares outstanding - basic</t>
  </si>
  <si>
    <t>Consolidated Statement of Changes in Stockholders' Equity (Deficit) - USD ($)</t>
  </si>
  <si>
    <t>Preferred Stock</t>
  </si>
  <si>
    <t>Common Stock</t>
  </si>
  <si>
    <t>Additional Paid-in Capital</t>
  </si>
  <si>
    <t>Accumulated (Deficit)</t>
  </si>
  <si>
    <t>Total</t>
  </si>
  <si>
    <t>Beginning balance, shares at Dec. 31, 2017</t>
  </si>
  <si>
    <t>Beginning balance, amount at Dec. 31, 2017</t>
  </si>
  <si>
    <t>Shares issued for cash and exercise of warrants, shares</t>
  </si>
  <si>
    <t>Shares issued for cash and exercise of warrants, amount</t>
  </si>
  <si>
    <t>Shares issued for conversion of notes payable, shares</t>
  </si>
  <si>
    <t>Shares issued for conversion of notes payable, amount</t>
  </si>
  <si>
    <t>Shares issued for conversion of notes payable - related party, shares</t>
  </si>
  <si>
    <t>Shares issued for conversion of notes payable - related party, amount</t>
  </si>
  <si>
    <t>Shares issued for accrued interest, shares</t>
  </si>
  <si>
    <t>Shares issued for accrued interest, amount</t>
  </si>
  <si>
    <t>Shares issued for accrued interest - related party, shares</t>
  </si>
  <si>
    <t>Shares issued for accrued interest - related party, amount</t>
  </si>
  <si>
    <t>Shares issued for accrued officer wages, shares</t>
  </si>
  <si>
    <t>Shares issued for accrued officer wages, amount</t>
  </si>
  <si>
    <t>Shares issued for accrued expenses, shares</t>
  </si>
  <si>
    <t>Shares issued for accrued expenses, amount</t>
  </si>
  <si>
    <t>Shares issued to secure line of credit, shares</t>
  </si>
  <si>
    <t>Shares issued to secure line of credit, amount</t>
  </si>
  <si>
    <t>Debt premium on convertible notes</t>
  </si>
  <si>
    <t>Amortization of debt premium</t>
  </si>
  <si>
    <t>Deferred offering cost</t>
  </si>
  <si>
    <t>Forgiveness of related party debt</t>
  </si>
  <si>
    <t>Common stock subscribed</t>
  </si>
  <si>
    <t>Net loss</t>
  </si>
  <si>
    <t>Ending balance, shares at Jun. 30, 2018</t>
  </si>
  <si>
    <t>Ending balance, amount at Jun. 30, 2018</t>
  </si>
  <si>
    <t>Beginning balance, shares at Mar. 31, 2018</t>
  </si>
  <si>
    <t>Beginning balance, amount at Mar. 31, 2018</t>
  </si>
  <si>
    <t>Beginning balance, shares at Dec. 31, 2018</t>
  </si>
  <si>
    <t>Beginning balance, amount at Dec. 31, 2018</t>
  </si>
  <si>
    <t>Returnable shares issued, shares</t>
  </si>
  <si>
    <t>Returnable shares issued, amount</t>
  </si>
  <si>
    <t>Ending balance, shares at Jun. 30, 2019</t>
  </si>
  <si>
    <t>Ending balance, amount at Jun. 30, 2019</t>
  </si>
  <si>
    <t>Beginning balance, shares at Mar. 31, 2019</t>
  </si>
  <si>
    <t>Beginning balance, amount at Mar. 31, 2019</t>
  </si>
  <si>
    <t>Consolidated Statements of Cash Flows - USD ($)</t>
  </si>
  <si>
    <t>CASH FLOWS FROM OPERATING ACTIVITIES</t>
  </si>
  <si>
    <t>Net (loss)</t>
  </si>
  <si>
    <t>Adjustments to reconcile net loss to cash used by operating activities:</t>
  </si>
  <si>
    <t>Amortization of debt discount</t>
  </si>
  <si>
    <t>Amortization of consulting services prepaid with common stock</t>
  </si>
  <si>
    <t>Changes in operating assets and liabilities</t>
  </si>
  <si>
    <t>(Increase) in accounts receivable</t>
  </si>
  <si>
    <t>(Increase) in prepaid expenses</t>
  </si>
  <si>
    <t>(Increase) decrease in inventory</t>
  </si>
  <si>
    <t>Increase (decrease) in accounts payable</t>
  </si>
  <si>
    <t>Increase (decrease) in deferred revenue</t>
  </si>
  <si>
    <t>Decrease in accounts payable - related parties</t>
  </si>
  <si>
    <t>Increase in accrued interest, convertible notes payable - related parties</t>
  </si>
  <si>
    <t>Increase in accrued interest, convertible notes payable</t>
  </si>
  <si>
    <t>Net cash flows (used by) operating activities</t>
  </si>
  <si>
    <t>CASH FLOWS FROM INVESTING ACTIVITIES</t>
  </si>
  <si>
    <t>Net cash flows provided by investing activities</t>
  </si>
  <si>
    <t>CASH FLOWS FROM FINANCING ACTIVITIES</t>
  </si>
  <si>
    <t>Proceeds from sale of common stock and excersise of warrants</t>
  </si>
  <si>
    <t>Proceeds from convertible notes payable</t>
  </si>
  <si>
    <t>Principal payments on convertible notes payable</t>
  </si>
  <si>
    <t>Net cash flows provided by financing activities</t>
  </si>
  <si>
    <t>NET CHANGE IN CASH</t>
  </si>
  <si>
    <t>CASH - BEGINNING OF PERIOD</t>
  </si>
  <si>
    <t>CASH - END OF PERIOD</t>
  </si>
  <si>
    <t>Schedule of Non-cash Investing and Financing Activities:</t>
  </si>
  <si>
    <t>Conversion of convertible notes payable into common stock</t>
  </si>
  <si>
    <t>Conversion of convertible notes payable - related parties into common stock</t>
  </si>
  <si>
    <t>Conversion of accrued interest, convertible notes payable into common stock</t>
  </si>
  <si>
    <t>Conversion of accrued interest, convertible notes payable-related parties into common stock</t>
  </si>
  <si>
    <t>Conversion of officer wages payable into common stock</t>
  </si>
  <si>
    <t>Issuance of common stock for prepaid consulting fees</t>
  </si>
  <si>
    <t>Issuance of common stock for accrued expenses</t>
  </si>
  <si>
    <t>Issuance of common stock for a finders fee</t>
  </si>
  <si>
    <t>Issuance of convertible note payable to secure line of credit</t>
  </si>
  <si>
    <t>Recording of premium on convertible debt at stock redemption value</t>
  </si>
  <si>
    <t>Amortization to additional paid in capital of premium on convertible notes payable</t>
  </si>
  <si>
    <t>Debt discounts on issuance of convertible notes payable</t>
  </si>
  <si>
    <t>Cash paid for interest</t>
  </si>
  <si>
    <t>Cash paid for income taxes</t>
  </si>
  <si>
    <t>Note A - Organization and Business</t>
  </si>
  <si>
    <t>Organization, Consolidation and Presentation of Financial Statements [Abstract]</t>
  </si>
  <si>
    <t xml:space="preserve">Organization and Nature of Business Advantego Corporation ("Advantego,"
formerly Golden Eagle International, Inc., or "GEII") was incorporated in Colorado on July 21, 1988. Advantego Corporation,
Inc. is a Colorado corporation formed on July 29, 2016. On October 27, 2016, GEII completed a reverse merger with Advantego Technologies,
Inc., which resulted in a change of control and the perpetuation of Advantego Technologies, Inc.’s management and business
operations. Effective
February 1, 2018 and pursuant to Board authorization and majority shareholder approval, the Company changed the name of GEII to
Advantego Corporation (amending GEII’s Articles of Incorporation accordingly), cancelled its Series A, C, and D preferred
shares, and effected a 1-for-11 reverse stock split on its issued and outstanding shares of common stock that became effective
on the OTCQB on February 21, 2018 under the symbol ADGO. The Company leverages a proprietary Intelligent
Solution Platform combining leading third-party technologies with existing data and systems to deliver a turnkey specialized Business
Process as a Services (BPaaS) that is both scalable and cost effective. The Company offers a variety of stand-alone
products tailored specifically to targeted industries as well as combining these with multiple software applications for large
enterprises, affiliate networks and franchise operators delivering comprehensive, all-inclusive, managed bundled solutions. Additional services include Product Design,
Engineering and Manufacturing services; Custom Enterprise Software development, and Licensing of Intellectual Property from its
vast library of strategic partners. Basis of Presentation The accompanying unaudited financial statements
represent the consolidated operations of Advantego and Advantego Technologies, Inc., collectively "the Company," "we,"
"us," as the consolidated entity, with all intercompany transactions eliminated. These financial statements have been prepared
in accordance with the rules and regulations of the Securities and Exchange Commission, or the SEC, including the instructions
to Form 10-Q and Regulation S-X. Certain information and note disclosures normally included in financial statements prepared in
accordance with generally accepted accounting principles in the United States of America (“U.S. GAAP”) have been condensed
or omitted from these statements pursuant to such rules and regulations and, accordingly, they do not include all the information
and notes necessary for comprehensive consolidated financial statements and should be read in conjunction with our audited financial
statements for the year ended December 31, 2018, included in our Annual Report on Form 10-K for the year ended December 31, 2018. In the opinion of management, the accompanying
financial statements contain all accruals and adjustments (each of which is of a normal recurring nature) necessary for a fair
presentation of the Company’s financial position as of June 30, 2019 and the results of its operations for the six months
then ended. Results for the interim period presented are not necessarily indicative of the results that might be expected for the
entire fiscal year. Going Concern The consolidated financial statements in this
report have been prepared on the going concern basis which assumes that adequate sources of financing will be obtained as required
and that the Company’s assets will be realized, and liabilities settled in the ordinary course of business. Accordingly,
the financial statements do not include any adjustments related to the recoverability of assets and classification of assets and
liabilities that might be necessary should the Company be unable to continue as a going concern. The
Company has not yet achieved profitable operations, has accumulated losses of $3,378,009 since its inception through June 30, 2019
and expects to incur further losses in the development of its business, all of which raises substantial doubt about the Company's
ability to continue as a going concern. Though </t>
  </si>
  <si>
    <t>Note B - Summary of Significant Accounting Policies</t>
  </si>
  <si>
    <t>Accounting Policies [Abstract]</t>
  </si>
  <si>
    <t>Fair Value of Financial Instruments The Company accounts for fair value measurements
in accordance with accounting standard ASC 820-10-50, "Fair Value Measurement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valuation methodology are
unobservable and significant to the fair measurement. The Company's financial instruments consist
of cash, accounts payable, and convertible notes payable. The carrying amount of cash and accounts payable approximates fair value
because of the short-term nature of these items. The carrying amount of convertible notes payable approximates fair value as the
individual borrowings bear interest at market interest rates and are also short-term in nature. Use of Estimates Preparation of financial statements in conformity
with accounting principles generally accepted in the United States of America requires management to make estimates and assumptions
that affect the amounts reported in the financial statements and accompanying notes. Actual results may differ from
those estimates, and such differences may be material to the financial statements. Concentration of Credit Risk From time to time our cash balances, held at
major financial institutions, exceed the federally insured limits of $250,000. Our management believes that the financial
institutions are financially sound, and the risk of loss is low. Our cash balances did not exceed federally insured limits
at June 30, 2019 or December 31, 2018. All of the Company’s revenues during the
three and six months ended June 30, 2019 and 2018 and 100% of the accounts receivable at June 30, 2019 and December 31, 2018 were
with one customer. This customer is a certifier of automobile collision repair shops, which distributes the Company’s products
to the repair shops in its network. Cash and Cash Equivalents For the statement of cash flows, any liquid
investments with a maturity of three months or less at the time of acquisition are considered to be cash equivalents. The Company
has no cash equivalents at June 30, 2019 or December 31, 2018. Inventory The Company's inventory consists of finished
good controller boxes that the Company configures with digital signage software upon customer order. Inventory is stated
at lower of cost or net realizable value, with cost being determined on the first-in, first-out (“FIFO”) method. No
reserve was considered necessary for slow moving or obsolete inventory at June 30, 2019 or December 31, 2018. Revenue Recognition The Company recognizes revenue from the sale
of products and services in accordance with ASC 606," Revenue from Contracts with Customers Step 1: Identify the contract(s)
with customers Step 2: Identify the performance
obligations in the contract Step 3: Determine the transaction
price Step 4: Allocate the transaction
price to performance obligations Step 5: Recognize revenue
when the entity satisfies a performance obligation The Company generates revenue from online directory
and digital signage components of its ongoing licensing services it provides to third parties. Revenue from online directory services
are recognized over the life of the agreement ranging from one to twelve months. Revenue from digital signage control boxes is
recognized at the time of sale and renewal fees are amortized over the term of the renewal, ranging from one to twelve months.
The Company recognized $219 and $8,118 in online listing sales during the three months ended June 30, 2019 and 2018, respectively.
The Company recognized $219 and $12,751 in online listing sales during the six months ended June 30, 2019 and 2018, respectively.
The Company recognized $20,847 and $63,149 in digital signage sales during the three months ended June 30, 2019 and 2018, respectively.
The Company recognized $29,172 and $102,493 in digital signage sales during the six months ended June 30, 2019 and 2018, respectively As of June 30, 2019 and December 31, 2018, $45,358
and $0, respectively, of sales were deferred to future periods. Management determined no allowance for doubtful accounts was necessary
at June 30, 2019 or December 31, 2018. Stock Based Compensation We measure stock-based compensation cost relative
to the estimated fair value of the awards on the grant date. We recognize the cost as the awards vest. Income (Loss) Per Share The computation of basic earnings (loss) per
common share is based on the net income (loss) divided by the weighted average number of shares outstanding during each period. The computation of diluted earnings (loss) per
common share is based on the weighted average number of shares outstanding during the period plus the common stock equivalents
as detailed in the following chart. During the three and six months ended June 30, 2019 and 2018, the inclusion of these
common stock equivalents on the consolidated statement of operations would have resulted in a weighted average shares fully diluted
number that was anti-dilutive, and as such they are excluded. Fully diluted shares for the three and six months
ended June 30, 2019 and 2018 are as follows:
Three Months Ended Six Months Ended
June 30, 2019
June 30, 2018
June 30, 2019
June 30, 2018
Basic weighted average shares outstanding 17,077,371 16,010,976 16,896,102 15,766,973
Convertible debt 13,577,043 172,734 6,974,085 85,890
Series B preferred stock 10,909 10,909 10,909 10,909
Warrants - 181,818 - 181,818
Fully diluted weighted average shares outstanding 30,665,323 16,376,437 23,881,096 16,045,590 Income Taxes Income taxes are accounted for under the liability
method. Under the liability method, future tax liabilities and assets are recognized for the estimated future tax consequences
attributable to differences between the amounts reported in the financial statements and their respective tax bases. Future tax
assets and liabilities are measured using enacted or substantially enacted income tax rates expected to apply when the asset is
realized, or the liability settled.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likely-than-not that some portion or all of the deferred tax assets will not be realized.
Deferred tax assets and liabilities are adjusted for the effects of changes in tax law and rates on the date of enactment. Effect of New Accounting Pronouncements There are no recent accounting pronouncements
that are expected to have a material impact on our financial position, results of operations or cash flows.</t>
  </si>
  <si>
    <t>Note C - Prepaid Expenses</t>
  </si>
  <si>
    <t>Prepaid Expense, Current [Abstract]</t>
  </si>
  <si>
    <t xml:space="preserve">The Company has capitalized certain
expenses as prepaid expenses. These include rent and vendor deposits and prepaid insurance. Additionally, we have
classified $137,384 as a prepaid expense for Returnable Shares issued as a commitment fee on convertible note (u) (see Note
C). Total prepaid expenses at June 30, 2019 and December 31, 2018, are as follows;
June 30, 2019
December 31, 2018
Prepaid Insurance $ 6,711 $ 3,845
Deposits 31,155 3,763
Returnable Shares 137,384 -
Total $ 175,250 $ 7,608 </t>
  </si>
  <si>
    <t>Note D - Pre-Production Costs</t>
  </si>
  <si>
    <t>Deferred Costs [Abstract]</t>
  </si>
  <si>
    <t xml:space="preserve">June 30, 2019
December 31, 2018
Engineering, Pre-Production Costs (new products)* 81,000 -
Software Development (new products)** 30,000 -
Total $ 111,000 $ - *We are capitalizing pre-production costs in
accordance with ASC 340-10. Development costs will be amortized on a per unit basis over the life of the product once we begin
selling the product. **We have begun capitalizing software development
costs during the three months ended June 30, 2019 in accordance with ASC 985. Software computer costs
for computer software that is to be used as an integral part of a product or process is capitalized after the following conditions
are met;
a. Technological feasibility has been established for the software.
b. All research and development activities for the other components of the product or process have been completed. Capitalization of computer software costs shall
cease when the product is available for general release to customers. The capitalized costs will then be amortized on a per unit
basis. </t>
  </si>
  <si>
    <t>Note E - Convertible Notes Payable</t>
  </si>
  <si>
    <t>Debt Disclosure [Abstract]</t>
  </si>
  <si>
    <t>Convertible Notes Payable We have uncollateralized convertible debt obligations
with unaffiliated investors outstanding at June 30, 2019 and December 31, 2018 as follows:
June
30, 2019 December 31, 2018
Note Principal Less Debt Discount Plus Premium Net Note Balance Accrued Interest Principal Less Debt Discount
Plus Premium Net Note Balance Accrued Interest
(a) $ 75,000 $ (11,249 ) $ 10,598 $ 74,349 $ 750 $ 75,000 $ (33,599 ) $ 56,250 $ 97,651 $ 1,134
(b) - - - - - 50,000 - - 50,000 2,713
(c) 85,000 (1,875 ) 11,345 94,470 6,877 125,000 (11,250 ) 68,072 181,822 4,500
(d) - - - - - 63,000 (4,980 ) 34,308 92,328 2,016
(e) - - - - - 65,000 (5,214 ) 35,561 95,347 2,582
(f) - - - - - 125,000 (12,003 ) 58,829 171,826 5,417
(g) - - - - - 150,000 (13,978 ) 70,023 206,045 6,700
(h) - - - - - 50,000 (5,597 ) 35,401 79,804 1,111
(i) 273,000 (16,192 ) 62,281 319,090 3,1121 273,000 (37,942 ) 145,942 381,000 2,791
(j) - - - - - - - - - -
(k) 75,000 (10,118 ) 96,751 161,633 2,574 - - - - -
(l) 78,000 (2,119 ) 90,395 166,276 3,692 - - - - -
(m) 65,000 (5,214 ) 64,648 124,434 2,582 - - - - -
(n) 50,000 (12,416 ) 65,866 103450 - - - - - -
(o) 100,000 (312 ) 87,708 187,396 3,750 - - - - -
(p) 50,000 (4,382 ) 48,333 93,951 1,778 - - - - -
(q) 68,000 (2,304 ) 38,825 104,521 2,788 - - - - -
(r) 610,000 (37,042 ) 917,294 1,490,252 16,165 - - - - -
(s) 88,000 (9,014 ) 48,074 127,060 1,589
(t) 63,000 (2,907 ) 48,361 108,454 1,281
(u) 282,000 (31,931 ) 144,358 394,427 4,159
(v) 40,000 (7,038 ) 23,200 56,162 567
(w) 69,300 (11,490 ) 44,432 102,242 745
(x) 170,000 (15,300 ) 102,000 256,700 1,700
(y) 200,000 (15,285 ) 201,918 386,633 278
Totals $ 2,441,300 $ (196,188 ) $ 2,106,386 $ 4,351,498 $ 54,387 $ 976,000 $ (124,563 ) $ 504,386 $ 1,355,823 $ 28,964 (a) On May 15, 2018, the Company entered into an uncollateralized
note payable with an unaffiliated investor in the amount of $75,000. The note carries an interest rate of 12% and matures
on November 15, 2019. The note and accrued interest, or any portion thereof, are convertible at the option of the lender, into
the Company's common stock at a rate of 60% of the lowest market trading price per share during the 20 days preceding conversion.
At the note’s inception, there was an original issue discount of $3,750 a transaction fee of $2,000, and a finder’s
fee of $5,500, which in the aggregate resulted in a total discount of $11,250 to be amortized to interest expense over the life
of the note, and net proceeds received by the Company of $63,750. Additionally, the note’s variable conversion rate component
requires that the note be valued at its stock redemption value (i.e., “if-converted” value) pursuant to ASC 480, Distinguishing
Liabilities from Equity, (b) On June 11, 2018, we issued a fixed price convertible note payable
in the amount of $50,000 as a commitment fee to Tangiers in order to provide a long-term funding facility for our operations. The
note bears interest at 10% per year, is due and payable on January 11, 2019, and is convertible into shares of our common stock
at a fixed rate of $1.44 per share. Under the investment agreement, Tangiers has agreed to provide us with up to $5,000,000 of
funding during a three-year period. This investment agreement is pending approval of our S-1 filing. This commitment fee is deemed
an offering cost, along with an associated beneficial conversion feature of $14,236, for total offering costs of $64,236 being
reported as a non-current asset to be amortized to additional paid-in capital pro-rata in conjunction with each future long-term
funding tranche received from Tangiers. On June 7, 2019, this note was paid in full. (c) On August 2, 2018 the Company issued a convertible promissory
note with a face value of $125,000, maturing on August 2, 2019, and a stated interest of 9% to a third-party investor. The note
is convertible at any time after 6 months of the funding of the note into a variable number of the Company's common stock, based
on a conversion rate of 60% of the lowest trading price for the 20 days prior to conversion. The note was funded on August 6, 2018,
when the Company received proceeds of $106,250, after disbursements for the lender's transaction costs, fees and expenses which
in aggregate resulted in a total discount of $18,750 to be amortized to interest expense over the life of the note. Additionally,
the note’s variable conversion rate component requires that the note be valued at its stock redemption value (i.e., “if-converted”
value) pursuant to ASC 480, Distinguishing Liabilities from Equity, with the excess over the note’s undiscounted face value
being deemed a premium to be added to the principal balance and amortized to additional paid-in capital over the life of the note.
As such, the Company recorded a premium on the note of $113,454 as a reduction to additional paid-in capital based on a discounted
“if-converted” rate of $0.42 per share (60% of the lowest trading price during the 20 days preceding the note's issuance),
which computed to 502,008 shares of “if-converted” common stock with a redemption value of $238,454 due to $0.475 per
share fair market value of the Company's stock on the note's date of issuance. Debt discount amortization is recorded as interest
expense, while debt premium amortization is recorded as an increase to additional paid-in capital. Debt discount and premium amortizations
for the three months ended June 30, 2019, totaled $4,687 and $28,363, respectively, while interest expense was $2,250. On April
3, 2019 the investor converted $25,000 in principal and $1,479 of accrued interest into 126,092 shares of common stock at a price
of $.21 per share. On June 28, 2019, the investor converted $15,000 in principal and $1,206 in accrued interest into 192,925 shares
of common stock at a price of $.084 per share. (d) On August 2, 2018 the Company issued a convertible promissory
note with a face value of $63,000, maturing on August 2, 2019, and a stated interest of 8% to a third-party investor. The note
is convertible at any time after 6 months of the funding of the note into a variable number of the Company's common stock, based
on a conversion rate of 60% of the lowest trading price for the 20 days prior to conversion. The note was funded on August 6, 2018,
when the company received proceeds of $54,700, after disbursements for the lender's transaction costs, fees and expenses which
in aggregate resulted in a total discount of $8,300 to be amortized to interest expense over the life of the note. Additionally,
the note’s variable conversion rate component requires that the note be valued at its stock redemption value (i.e., “if-converted”
value) pursuant to ASC 480, Distinguishing Liabilities from Equity, with the excess over the note’s undiscounted face value
being deemed a premium to be added to the principal balance and amortized to additional paid-in capital over the life of the note.
As such, the Company recorded a premium on the note of $57,181 as a reduction to additional paid-in capital based on a discounted
“if-converted” rate of $0.42 per share (60% of the lowest trading price during the 20 days preceding the note's issuance),
which computed to 253,012 shares of “if-converted” common stock with a redemption value of $120,181 due to $0.475 per
share fair market value of the Company's stock on the note's date of issuance. Debt discount amortization is recorded as interest
expense, while debt premium amortization is recorded as an increase to additional paid-in capital. This note (including accrued
interest) was paid in full on March 25, 2019. (e) On August 2, 2018 the Company issued a convertible promissory
note with a face value of $65,000, maturing on August 2, 2019, and a stated interest of 10% to a third-party investor. The note
is convertible at any time after 6 months of the funding of the note into a variable number of the Company's common stock, based
on a conversion rate of 60% of the lowest trading price for the 20 days prior to conversion. The note was funded on August 7, 2018,
when the Company received proceeds of $56,350, after disbursements for the lender's transaction costs, fees and expenses which
in aggregate resulted in a total discount of $8,650 to be amortized to interest expense over the life of the note. Additionally,
the note’s variable conversion rate component requires that the note be valued at its stock redemption value (i.e., “if-converted”
value) pursuant to ASC 480, Distinguishing Liabilities from Equity, with the excess over the note’s undiscounted face value
being deemed a premium to be added to the principal balance and amortized to additional paid-in capital over the life of the note.
As such, the Company recorded a premium on the note of $58,996 as a reduction to additional paid-in capital based on a discounted
“if-converted” rate of $0.42 per share (60% of the lowest trading price during the 20 days preceding the note's issuance),
which computed to 261,044 shares of “if-converted” common stock with a redemption value of $123,996 due to $0.475 per
share fair market value of the Company's stock on the note's date of issuance. Debt discount amortization is recorded as interest
expense, while debt premium amortization is recorded as an increase to additional paid-in capital. This note (including accrued
interest) was paid in full on February 1, 2019. (f) On August 2, 2018 the Company issued a convertible promissory
note with a face value of $125,000, maturing on May 2, 2019, and a stated interest of 12% to a third-party investor. The note is
convertible at any time after 6 months of the funding of the note into a variable number of the Company's common stock, based on
a conversion rate of 60% of the lowest trading price for the 20 days prior to conversion. The note was funded on August 20, 2018,
when the Company received proceeds of $101,850, after disbursements for the lender's transaction costs, fees and expenses which
in aggregate resulted in a total discount of $23,150 to be amortized to interest expense over the life of the note. Additionally,
the note’s variable conversion rate component requires that the note be valued at its stock redemption value (i.e., “if-converted”
value) pursuant to ASC 480, Distinguishing Liabilities from Equity, with the excess over the note’s undiscounted face value
being deemed a premium to be added to the principal balance and amortized to additional paid-in capital over the life of the note.
As such, the Company recorded a premium on the note of $113,454 as a reduction to additional paid-in capital based on a discounted
“if-converted” rate of $0.42 per share (60% of the lowest trading price during the 20 days preceding the note's issuance),
which computed to 502,008 shares of “if-converted” common stock with a redemption value of $238,454 due to $0.475 per
share fair market value of the Company's stock on the note's date of issuance. Debt discount amortization is recorded as interest
expense, while debt premium amortization is recorded as an increase to additional paid-in capital. This note (including accrued
interest) was paid in full on February 22, 2019. (g) On August 9, 2018 the Company issued a convertible promissory
note with a face value of $150,000, maturing on May 9, 2019, and a stated interest of 12% to a third-party investor. The note is
convertible at any time after 6 months of the funding of the note into a variable number of the Company's common stock, based on
a conversion rate of 60% of the average of 2 lowest trading prices for the 20 days prior to conversion. The note was funded on
August 16, 2018, when the Company received proceeds of $122,250, after disbursements for the lender's transaction costs, fees and
expenses which in aggregate resulted in a total discount of $27,750 to be amortized to interest expense over the life of the note.
Additionally, the note’s variable conversion rate component requires that the note be valued at its stock redemption value
(i.e., “if-converted” value) pursuant to ASC 480, Distinguishing Liabilities from Equity, with the excess over the
note’s undiscounted face value being deemed a premium to be added to the principal balance and amortized to additional paid-in
capital over the life of the note. As such, the Company recorded a premium on the note of $139,017 as a reduction to additional
paid-in capital based on a discounted “if-converted” rate of $0.43 per share (60% of the average of 2 lowest trading
day prices during the 20 days preceding the note's issuance), which computed to 578,034 shares of “if-converted” common
stock with a redemption value of $289,017 due to $0.50 per share fair market value of the Company's stock on the note's date of
issuance. Debt discount amortization is recorded as interest expense, while debt premium amortization is recorded as an increase
to additional paid-in capital. This note (including accrued interest) was paid in full on April 5, 2019. The remaining debt discount
and debt premium was fully amortized at the time of the payoff in the amount of $4,728 and $23,684, respectively, while interest
expense was $95,061 of which $94,529 was for pre-payment penalties. (h) On September 17, 2018 the Company issued a convertible promissory
note with a face value of $50,000, maturing on September 17, 2019, and a stated interest of 8% to a third-party investor. The note
is convertible at any time after 6 months of the funding of the note into a variable number of the Company's common stock, based
on a conversion rate of 61% of the lowest trading price for the 20 days prior to conversion. The note was funded on September 20,
2018, when the Company received proceeds of $42,250, after disbursements for the lender's transaction costs, fees and expenses
which in aggregate resulted in a total discount of $7,750 to be amortized to interest expense over the life of the note. Additionally,
the note’s variable conversion rate component requires that the note be valued at its stock redemption value (i.e., “if-converted”
value) pursuant to ASC 480, Distinguishing Liabilities from Equity, with the excess over the note’s undiscounted face value
being deemed a premium to be added to the principal balance and amortized to additional paid-in capital over the life of the note.
As such, the Company recorded a premium on the note of $49,016 as a reduction to additional paid-in capital based on a discounted
“if-converted” rate of $0.50 per share (61% of the lowest trading price during the 20 days preceding the note's issuance),
which computed to 163,934 shares of “if-converted” common stock with a redemption value of $99,016 due to $0.604 per
share fair market value of the Company's stock on the note's date of issuance. Debt discount amortization is recorded as interest
expense, while debt premium amortization is recorded as an increase to additional paid-in capital. This note (including accrued
interest) was paid in full on May15, 2019. The remaining debt discount and debt premium was fully amortized at the time of the
payoff in the amount of $3,660 and $23,146, respectively, while interest expense was $25,056 of which $25,000 was for pre-payment
penalties. (i) On November 14, 2018 the Company issued a convertible promissory
note with a face value of $273,000, maturing on November 14, 2019, and a stated interest of 8% to a third-party investor. The note
is convertible at any time after 6 months of the funding of the note into a variable number of the Company's common stock, based
on a conversion rate of 62% of the lowest trading price for the 20 days prior to conversion. The note was funded on November 14,
2018, when the Company received proceeds of $250,000, after disbursements for the lender's transaction costs, fees and expenses
which in aggregate resulted in a total discount of $43,000 to be amortized to interest expense over the life of the note. Additionally,
the note’s variable conversion rate component requires that the note be valued at its stock redemption value (i.e., “if-converted”
value) pursuant to ASC 480, Distinguishing Liabilities from Equity, with the excess over the note’s undiscounted face value
being deemed a premium to be added to the principal balance and amortized to additional paid-in capital over the life of the note.
As such, the Company recorded a premium on the note of $167,323 as a reduction to additional paid-in capital based on a discounted
“if-converted” rate of $0.40 per share (62% of the lowest trading price during the 20 days preceding the note's issuance),
which computed to 668,004 shares of “if-converted” common stock with a redemption value of $440,323 due to $0.64 per
share fair market value of the Company's stock on the note's date of issuance. Debt discount amortization is recorded as interest
expense, while debt premium amortization is recorded as an increase to additional paid-in capital. Debt discount and premium amortizations
for the three months ended June 30, 2019, totaled $10,875 and $41,831, respectively, while interest expense was $5,460. On May
8, 2019, exchange for $120,181 in cash, the investor extended the maturity date of the note to March 15, 2020. This payment consisted
of $109,582 in extension fees that were classified as an interest expense. (j) On January 3, 2019 the Company issued a convertible promissory
note with a face value of $105,000, maturing on January 3, 2020, and a stated interest of 10% to a third-party investor. The note
is convertible at any time after 6 months of the funding of the note into a variable number of the Company's common stock, based
on a conversion rate of 60% of the lowest trading price for the 20 days prior to conversion. The note was funded on January 7,
2019, when the Company received proceeds of $91,500, after disbursements for the lender's transaction costs, fees and expenses
which in aggregate resulted in a total discount of $13,500 to be amortized to interest expense over the life of the note. Additionally,
the note’s variable conversion rate component requires that the note be valued at its stock redemption value (i.e., “if-converted”
value) pursuant to ASC 480, Distinguishing Liabilities from Equity, with the excess over the note’s undiscounted face value
being deemed a premium to be added to the principal balance and amortized to additional paid-in capital over the life of the note.
As such, the Company recorded a premium on the note of $270,000 as a reduction to additional paid-in capital based on a discounted
“if-converted” rate of $0.14 per share (60 % of the lowest trading price during the 20 days preceding the note's issuance),
which computed to 1,250,000 shares of 'if-converted' common stock with a redemption value of $375,000 due to $0.30 per share fair
market value of the Company's stock on the note's date of issuance. Debt discount amortization is recorded as interest expense,
while debt premium amortization is recorded as an increase to additional paid-in capital. This note (including accrued interest)
was paid in full on June 26, 2019. The remaining debt discount and debt premium was fully amortized at the time of the payoff in
the amount of $10,387 and $207,750, respectively, while interest expense was $46,425for the three month period ended June 30, 2019,
of which $43,975 was for pre-payment penalties. (k) On January 17, 2019 the Company issued a convertible promissory
note with a face value of $75,000, maturing on January 17, 2020, and a stated interest of 10% to a third-party investor. The note
is convertible at any time after 6 months of the funding of the note into a variable number of the Company's common stock, based
on a conversion rate of 60% of the lowest trading price for the 25 days prior to conversion. The note was funded on January 25,
2019, when the Company received proceeds of $59,500, after disbursements for the lender's transaction costs, fees and expenses
which in aggregate resulted in a total discount of $15,500 to be amortized to interest expense over the life of the note. Additionally,
the note’s variable conversion rate component requires that the note be valued at its stock redemption value (i.e., “if-converted”
value) pursuant to ASC 480, Distinguishing Liabilities from Equity, with the excess over the note’s undiscounted face value
being deemed a premium to be added to the principal balance and amortized to additional paid-in capital over the life of the note.
As such, the Company recorded a premium on the note of $148,214 as a reduction to additional paid-in capital based on a discounted
“if-converted” rate of $0.14 per share (60% of the lowest trading price during the 25 days preceding the note's issuance),
which computed to 892,857 shares of 'if-converted' common stock with a redemption value of $223,214 due to $0.25 per share fair
market value of the Company's stock on the note's date of issuance. Debt discount amortization is recorded as interest expense,
while debt premium amortization is recorded as an increase to additional paid-in capital. Debt discount and premium amortizations
for the three months ended June 30, 2019, totaled $3,875 and $37,053, respectively, while interest expense was $1,845. (l) On February 5, 2019 the Company issued a convertible promissory
note with a face value of $78,000, maturing on February 5, 2020, and a stated interest of 12 % to a third-party investor. The note
is convertible at any time after 6 months of the funding of the note into a variable number of the Company's common stock, based
on a conversion rate of 58% of the average of 2 lowest trading prices for the 15 days prior to conversion. The note was funded
on February 8, 2019, when the Company received proceeds of $74,500, after disbursements for the lender's transaction costs, fees
and expenses which in aggregate resulted in a total discount of $3,500 to be amortized to interest expense over the life of the
note. Additionally, the note’s variable conversion rate component requires that the note be valued at its stock redemption
value (i.e., “if-converted” value) pursuant to ASC 480, Distinguishing Liabilities from Equity, with the excess over
the note’s undiscounted face value being deemed a premium to be added to the principal balance and amortized to additional
paid-in capital over the life of the note. As such, the Company recorded a premium on the note of $149,276 as a reduction to additional
paid-in capital based on a discounted “if-converted” rate of $0.15 per share (58% of $0.25 - the average of 2 lowest
trading day prices during the 15 days preceding the note's issuance), which computed to 537,931 shares of 'if-converted' common
stock with a redemption value of $227,276 due to $0.42 per share fair market value of the Company's stock on the note's date of
issuance. Debt discount amortization is recorded as interest expense, while debt premium amortization is recorded as an increase
to additional paid-in capital. Debt discount and premium amortizations for the three months ended June 30, 2019, totaled $875 and
$37,319, respectively, while interest expense was $2,340. (m) On February 6, 2019 the Company issued a convertible promissory
note with a face value of $65,000, maturing on February 6, 2020, and a stated interest of 10% to a third-party investor. The note
is convertible at any time after 6 months of the funding of the note into a variable number of the Company's common stock, based
on a conversion rate of 60% of the lowest trading price for the 20 days prior to conversion. The note was funded on February 7,
2019, when the Company received proceeds of $56,350, after disbursements for the lender's transaction costs, fees and expenses
which in aggregate resulted in a total discount of $8,650 to be amortized to interest expense over the life of the note. Additionally,
the note’s variable conversion rate component requires that the note be valued at its stock redemption value (i.e., “if-converted”
value) pursuant to ASC 480, Distinguishing Liabilities from Equity, with the excess over the note’s undiscounted face value
being deemed a premium to be added to the principal balance and amortized to additional paid-in capital over the life of the note.
As such, the Company recorded a premium on the note of $107,250 as a reduction to additional paid-in capital based on a discounted
“if-converted” rate of $0.25 per share (60% of the lowest trading price during the 20 days preceding the note's issuance),
which computed to 433,333 shares of 'if-converted' common stock with a redemption value of $172,250 due to $0.398 per share fair
market value of the Company's stock on the note's date of issuance. Debt discount amortization is recorded as interest expense,
while debt premium amortization is recorded as an increase to additional paid-in capital. Debt discount and premium amortizations
for the three months ended June 30, 2019, totaled $2,162 and $26,812, respectively, while interest expense was $1,625. (n) On February 13, 2019 the Company issued
a convertible promissory note with a face value of $50,000, maturing on February 13, 2022, and a stated interest of 0% to a third-party
investor. The note is convertible at any time after 6 months of the funding of the note into a variable number of the Company's
common stock, based on a conversion rate of 60% of the lowest trading price for the 20 days prior to conversion. The note was funded
on February 21, 2019, when the Company received proceeds of $35,900, after disbursements for the lender's transaction costs, fees
and expenses which in aggregate resulted in a total discount of $14,100 to be amortized to interest expense over the life of the
note. Additionally, the note’s variable conversion rate component requires that the note be valued at its stock redemption
value (i.e., “if-converted” value) pursuant to ASC 480, Distinguishing Liabilities from Equity, with the excess over
the note’s undiscounted face value being deemed a premium to be added to the principal balance and amortized to additional
paid-in capital over the life of the note. As such, the Company recorded a premium on the note of $74,800 as a reduction to additional
paid-in capital based on a discounted “if-converted” rate of $0.25 per share (60% of the lowest trading price during
the 20 days preceding the note's issuance), which computed to 333,333 shares of 'if-converted' common stock with a redemption value
of $124,800 due to $0.374 per share fair market value of the Company's stock on the note's date of issuance. Debt discount amortization
is recorded as interest expense, while debt premium amortization is recorded as an increase to additional paid-in capital. Debt
discount and premium amortizations for the three months ended June 30, 2019, totaled $1,175 and $6,233, respectively, while interest
expense was $0. (o) On February 14, 2019 the Company issued
a convertible promissory note with a face value of $100,000, maturing on February 14, 2020, and a stated interest of 10% to a third-party
investor. The note is convertible at any time after 6 months of the funding of the note into a variable number of the Company's
common stock, based on a conversion rate of 60% of the lowest trading price for the 20 days prior to conversion. The note was funded
on February 15, 2019, when the Company received proceeds of $99,500, after disbursements for the lender's transaction costs, fees
and expenses which in aggregate resulted in a total discount of $500 to be amortized to interest expense over the life of the note.
Additionally, the note’s variable conversion rate component requires that the note be valued at its stock redemption value
(i.e., “if-converted” value) pursuant to ASC 480, Distinguishing Liabilities from Equity, with the excess over the
note’s undiscounted face value being deemed a premium to be added to the principal balance and amortized to additional paid-in
capital over the life of the note. As such, the Company recorded a premium on the note of $140,333 as a reduction to additional
paid-in capital based on a discounted “if-converted” rate of $0.25 per share (60% of the lowest trading price during
the 20 days preceding the note's issuance), which computed to 666,666 shares of 'if-converted' common stock with a redemption value
of $240,333 due to $0.361 per share fair market value of the Company's stock on the note's date of issuance. Debt discount amortization
is recorded as interest expense, while debt premium amortization is recorded as an increase to additional paid-in capital. Debt
discount and premium amortizations for the three months ended June 30, 2019, totaled $125 and $35,083, respectively, while interest
expense was $2,500. (p) On February 19, 2019 the Company issued
a convertible promissory note with a face value of $50,000, maturing on February 19, 2020, and a stated interest of 10% to a third-party
investor. The note is convertible at any time after 6 months of the funding of the note into a variable number of the Company's
common stock, based on a conversion rate of 60% of the lowest trading price for the 20 days prior to conversion. The note was funded
on February 22, 2019, when the Company received proceeds of $43,200, after disbursements for the lender's transaction costs, fees
and expenses which in aggregate resulted in a total discount of $6,800 to be amortized to interest expense over the life of the
note. Additionally, the note’s variable conversion rate component requires that the note be valued at its stock redemption
value (i.e., “if-converted” value) pursuant to ASC 480, Distinguishing Liabilities from Equity, with the excess over
the note’s undiscounted face value being deemed a premium to be added to the principal balance and amortized to additional
paid-in capital over the life of the note. As such, the Company recorded a premium on the note of $75,000 as a reduction to additional
paid-in capital based on a discounted “if-converted” rate of $0.30 per share (60% of the lowest trading price during
the 20 days preceding the note's issuance), which computed to 277,777 shares of 'if-converted' common stock with a redemption value
of $125,000 due to $0.450 per share fair market value of the Company's stock on the note's date of issuance. Debt discount amortization
is recorded as interest expense, while debt premium amortization is recorded as an increase to additional paid-in capital. Debt
discount and premium amortizations for the three months ended June 30, 2019, totaled $1,700 and $18,750, respectively, while interest
expense was $1,250. (q) On February 25, 2019, the Company issued
a convertible promissory note with a face value of $68,000, maturing on February 25, 2020, and a stated interest of 12% to a third-party
investor. The note is convertible at any time after 6 months of the funding of the note into a variable number of the Company's
common stock, based on a conversion rate of 60% of the average of 2 lowest trading prices for the 15 days prior to conversion.
The note was funded on February 27, 2019, when the Company received proceeds of $64,500, after disbursements for the lender's transaction
costs, fees and expenses which in aggregate resulted in a total discount of $3,500 to be amortized to interest expense over the
life of the note. Additionally, the note’s variable conversion rate component requires that the note be valued at its stock
redemption value (i.e., “if-converted” value) pursuant to ASC 480, Distinguishing Liabilities from Equity, with the
excess over the note’s undiscounted face value being deemed a premium to be added to the principal balance and amortized
to additional paid-in capital over the life of the note. As such, the Company recorded a premium on the note of $58,974 as a reduction
to additional paid-in capital based on a discounted “if-converted” rate of $0.33 per share (60% of the average of 2
lowest trading day prices during the 15 days preceding the note's issuance), which computed to 343,174 shares of 'if-converted'
common stock with a redemption value of $126,974 due to $0.370 per share fair market value of the Company's stock on the note's
date of issuance. Debt discount amortization is recorded as interest expense, while debt premium amortization is recorded as an
increase to additional paid-in capital. Debt discount and premium amortizations for the three months ended June 30, 2019, totaled
$875 and $14,744, respectively, while interest expense was $2,040. (r) On March 14, 2019 the Company issued a convertible
promissory note with a face value of $610,000, maturing on March 14, 2020, and a stated interest of 9% to a third-party investor.
The note is convertible at any time after 6 months of the funding of the note into a variable number of shares the Company's common
stock, based on a c</t>
  </si>
  <si>
    <t>Note F - Stockholders' Equity</t>
  </si>
  <si>
    <t xml:space="preserve">Common Stock We are authorized to issue 2,000,000,000 shares
of our $.0001 par value common stock, of which 17,393,374 and 16,712,819 shares were issued and outstanding at June 30, 2019 and
December 31, 2018 respectively. Common stock issued during the three months
ended June 30, 2019; On April 3, 2019 the holder of convertible note (c) converted $25,000
in principal and $1,480 of accrued interest into 126,092 shares of common stock at a price of $.21 per share. On June 28, 2019,
the same investor converted $15,000 in principal and $1,205 in accrued interest into 192,925 shares of common stock at a price
of $.084 per share. The Company issued 361,538 shares of common stock (“Returnable
Shares) to the holder of convertible note (u) (see Note C) as a commitment fee at a price of $.38 per share. The Returnable Shares
must be returned to the Company if the note is fully repaid and satisfied prior to 180 days from the issue date. All other issuance of common stock have been previously disclosed. Warrants During August and September 2016, we sold 33,058
shares of our common stock, with warrants to purchase an additional 545,454 shares of our common stock, to a group of private investors
for $100,000. The warrants were issued prior to the reverse merger (Note A) and were subsequently still deemed issued and
outstanding. The Series A and B warrants have expired, while the Series C warrants expire on June 30, 2019. The warrants
were originally exercisable at prices between $0.55 and $2.20 share at any time between June 30, 2017 and June 30, 2019.
Each series of warrants was valued using the Black-Scholes Options Pricing Model resulting in total warrant value of $85,833. The
remaining proceeds of $14,167 were allocated to the common stock. Black-Scholes data inputs used to value the warrants are
as follows:
Warrants Stock Price Exercise Price Expected Life (Yrs) Risk-Free Rate Warrant Value Number of Warrants Extended Value
Series A (expired) $ .275 $ .55 .75 .54 % $ .1168 181,818 $ 21,249
Series B (expired) $ .275 $ .1.10 1.75 .69 % $ .1639 181,818 $ 29,817
Series C (expired) $ .275 $ 2.20 1.75 .85 % $ .1912 181,818 $ 34,767
Total $ 85,833 During May and June 2018, various Series B warrant holders elected
to exercise their warrants prior to their June 30, 2018 expiration. As such, the Company issued 19,636 shares of common stock at
$1.10 per share for $21,600. The Series C warrants expired on June 30, 2019. There are currently no outstanding warrants. The following table represents the warrant activity
for the periods presented;
Number of Warrants
Balance, December 31, 2017 545,454
Granted (19,636 )
(Exercised) (162,182 )
(Forfeited/expired) (181,818 )
Balance, December 31, 2018 181,818
Granted -
(Exercised) -
(Forfeited/expired) (181,818 )
Balance, June 30, 2019 - Preferred Stock Our Articles of Incorporation provide that we
may issue up to 10,000,000 shares of various series of preferred stock. Subject to the requirements of the Colorado
Business Corporation Act, the Board of Directors may issue the preferred stock in series with rights and preferences as the Board
of Directors may determine appropriate, without shareholder approval. As of June 30, 2019, and December 31, 2018, 4,500,000
Series B Preferred shares had been authorized for issuance, and 240,000 Series B preferred shares were issued and outstanding. These
240,000 Series B shares are convertible into 10,909 common shares. </t>
  </si>
  <si>
    <t>Note G - Material Agreements</t>
  </si>
  <si>
    <t>Commitments and Contingencies Disclosure [Abstract]</t>
  </si>
  <si>
    <t xml:space="preserve">1. Under the Agreement:
● Aska will provide its design and manufacturing services for the Company’s customers.
● the Company will provide branding, sales and distribution services for existing and newly developed products that Aska manufactures for sale in the North American market;
● the Company will pay a sales commission to Aska equal to 98% of the revenues received from the sales to Aska’s existing clients in North America in which revenue from those clients was approximately $13, 922,000 (unaudited), and
● Aska will receive 700,000 shares of the Company’s Series I preferred stock, Each Preferred Share is convertible into one share of the Company’s common stock. The Company, upon no less than thirty days written
notice, may redeem the Preferred Shares at a price of $2.00 per share. The Preferred shares will automatically convert into shares
of the Company’s common stock if the Company’s common stock closes at a price of $2.20 or more during any 30 consecutive
trading days and if the average trading volume of the Company’s common stock during such 30 consecutive trading days is at
least 10,000 shares per day. A “leak out provision” was established
such that Aska may not sell more than 100,000 shares per month. As of the date of this report the Company has
not generated any revenue related to this transaction and no shares have been issued.
The Company signed a Strategic Partnership and Manufacturing Aagreement with manufacturer and exporter Shenzhen Ferex Electrical Co., Ltd of China to manufacture and supply electrical components and systems at the end of 2018. The Company began offering design, engineering and manufacturing services to its customers in the beginning of 2019. Currently, the Company has a manufacturing contract to provide these services with AfterMaster Audio Labs regarding two new products, subject to certain financing requirements. As of the date of this filing the Company has not generated any revenue related to this transaction and no shares have been issued. </t>
  </si>
  <si>
    <t>Note H - Subsequent Events</t>
  </si>
  <si>
    <t>Subsequent Events [Abstract]</t>
  </si>
  <si>
    <t>On July 10, 2019 the Company issued a convertible
promissory note (the “Note”) with a face value of $63,000, maturing on July 10, 2020, and a stated interest of 8% to
a third-party investor. The note is convertible at any time after 6 months of the funding of the note into a variable number of
the company's common stock, based on a conversion rate of 60% of the lowest trading price for the 20 days prior to conversion.
The note was funded on July 10, 2019, when the company received proceeds of $59,500, after disbursements for the lender's transaction
costs, fees and expenses which in aggregate resulted in a total discount of $3,500 to be amortized to interest expense over the
life of the note. Additionally, the note’s variable conversion rate component requires that the note be valued at its stock
redemption value (i.e., “if-converted” value) pursuant to ASC 480, Distinguishing Liabilities from Equity, with the
excess over the note’s undiscounted face value being deemed a premium to be added to the principal balance and amortized
to additional paid-in capital over the life of the note. As such, the Company recorded a premium on the note of $42,000 as a reduction
to additional paid-in capital based on a discounted “if-converted” rate of $0.08 per share (60 % of $0.13 - the lowest
trading price during the 20 days preceding the note's issuance), which computed to 801,526 shares of 'if converted' common stock
with a redemption value of $105,000 due to $0.131 per share fair market value of the Company's stock on the note's date of issuance.
Debt discount amortization is recorded as interest expense, while debt premium amortization is recorded as an increase to additional
paid-in capital. On July 15, 2019 the Company issued a convertible
promissory note (the “Note”) with a face value of $75,000, maturing on July 15, 2020, and a stated interest of 12.00
% to a third-party investor. The note is convertible at any time after 6 months of the funding of the note into a variable number
of the company's common stock, based on a conversion rate of 60.00 % of the lowest trading price for the 20 days prior to conversion.
The note was funded on July 15, 2019, when the company received proceeds of $67,000, after disbursements for the lender's transaction
costs, fees and expenses which in aggregate resulted in a total discount of $8,000 to be amortized to interest expense over the
life of the note. Additionally, the note’s variable conversion rate component requires that the note be valued at its stock
redemption value (i.e., “if-converted” value) pursuant to ASC 480, Distinguishing Liabilities from Equity, with the
excess over the note’s undiscounted face value being deemed a premium to be added to the principal balance and amortized
to additional paid-in capital over the life of the note. As such, the Company recorded a premium on the note of $60,496 as a reduction
to additional paid-in capital based on a discounted “if-converted” rate of $0.08 per share (60 % of $0.13 - the lowest
trading price during the 20 days preceding the note's issuance), which computed to 954,198 shares of 'if converted' common stock
with a redemption value of $135,496 due to $0.142 per share fair market value of the Company's stock on the note's date of issuance.
Debt discount amortization is recorded as interest expense, while debt premium amortization is recorded as an increase to additional
paid-in capital. On July 19, 2019 the Company issued a convertible
promissory note (the “Note”) with a face value of $69,300, maturing on July 19, 2020, and a stated interest of 9.00
% to a third-party investor. The note is convertible at any time after 6 months of the funding of the note into a variable number
of the company's common stock, based on a conversion rate of 60.00 % of the lowest trading price for the 20 days prior to conversion.
The note was funded on July 19, 2019, when the company received proceeds of $59,500, after disbursements for the lender's transaction
costs, fees and expenses which in aggregate resulted in a total discount of $9,800 to be amortized to interest expense over the
life of the note. Additionally, the note’s variable conversion rate component requires that the note be valued at its stock
redemption value (i.e., “if-converted” value) pursuant to ASC 480, Distinguishing Liabilities from Equity, with the
excess over the note’s undiscounted face value being deemed a premium to be added to the principal balance and amortized
to additional paid-in capital over the life of the note. As such, the Company recorded a premium on the note of $46,200 as a reduction
to additional paid-in capital based on a discounted “if-converted” rate of $0.07 per share (60 % of $0.12 - the lowest
trading price during the 20 days preceding the note's issuance), which computed to 962,500 shares of 'if converted' common stock
with a redemption value of $115,500 due to $0.120 per share fair market value of the Company's stock on the note's date of issuance.
Debt discount amortization is recorded as interest expense, while debt premium amortization is recorded as an increase to additional
paid-in capital. On August 07, 2019 the Company issued a convertible
promissory note (the “Note”) with a face value of $88,000, maturing on August 07, 2020, and a stated interest of 12.00
% to a third-party investor. The note is convertible at any time after 0 months of the funding of the note into a variable number
of the company's common stock, based on a conversion rate of 100 % of the average of 2 lowest trading prices for the 15 days prior
to conversion. The note was funded on August 08, 2019, when the company received proceeds of $84,500, after disbursements for the
lender's transaction costs, fees and expenses which in aggregate resulted in a total discount of $3,500 to be amortized to interest
expense over the life of the note. Additionally, the note’s variable conversion rate component requires that the note be
valued at its stock redemption value (i.e., “if-converted” value) pursuant to ASC 480, Distinguishing Liabilities from
Equity, with the excess over the note’s undiscounted face value being deemed a premium to be added to the principal balance
and amortized to additional paid-in capital over the life of the note. As such, the Company recorded a premium on the note of $25,406
as a reduction to additional paid-in capital based on a discounted “if-converted” rate of $0.06 per share (100 % of
$0.06 - the average of 2 lowest trading day prices during the 15 days preceding the note's issuance), which computed to 1,419,354
shares of 'if-converted' common stock with a redemption value of $113,406 due to $0.080 per share fair market value of the Company's
stock on the note's date of issuance. Debt discount amortization is recorded as interest expense, while debt premium amortization
is recorded as an increase to additional paid-in capital. On August 5, 2019, we repaid Convertible Note
(m) in the principal amount of $65,000, plus $3,205 in accrued interest and $27,283 in prepayment penalties. On August 7, 2019, we repaid Convertible Note
(l) in the principal amount of $78,000, plus $3,205 in accrued interest and $34,366 in prepayment penalties. The Company
has evaluated subsequent events through the date the financial statements were issued and filed with the Securities and Exchange
Commission. The Company has determined that there are no such events that warrant disclosure or recognition in the financial statements,
other than those disclosed above.</t>
  </si>
  <si>
    <t>Note B - Summary of Significant Accounting Policies (Policies)</t>
  </si>
  <si>
    <t>Fair Value of Financial Instruments</t>
  </si>
  <si>
    <t xml:space="preserve">The Company accounts for fair value measurements
in accordance with accounting standard ASC 820-10-50, "Fair Value Measurement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valuation methodology are
unobservable and significant to the fair measurement. The Company's financial instruments consist
of cash, accounts payable, and convertible notes payable. The carrying amount of cash and accounts payable approximates fair value
because of the short-term nature of these items. The carrying amount of convertible notes payable approximates fair value as the
individual borrowings bear interest at market interest rates and are also short-term in nature. </t>
  </si>
  <si>
    <t>Use of Estimates</t>
  </si>
  <si>
    <t xml:space="preserve">Preparation of financial statements in conformity
with accounting principles generally accepted in the United States of America requires management to make estimates and assumptions
that affect the amounts reported in the financial statements and accompanying notes. Actual results may differ from
those estimates, and such differences may be material to the financial statements. </t>
  </si>
  <si>
    <t>Concentration of Credit Risk</t>
  </si>
  <si>
    <t xml:space="preserve">From time to time our cash balances, held at
major financial institutions, exceed the federally insured limits of $250,000. Our management believes that the financial
institutions are financially sound, and the risk of loss is low. Our cash balances did not exceed federally insured limits
at June 30, 2019 or December 31, 2018. All of the Company’s revenues during the
three and six months ended June 30, 2019 and 2018 and 100% of the accounts receivable at June 30, 2019 and December 31, 2018 were
with one customer. This customer is a certifier of automobile collision repair shops, which distributes the Company’s products
to the repair shops in its network. </t>
  </si>
  <si>
    <t>Cash and Cash Equivalents</t>
  </si>
  <si>
    <t xml:space="preserve">For the statement of cash flows, any liquid
investments with a maturity of three months or less at the time of acquisition are considered to be cash equivalents. The Company
has no cash equivalents at June 30, 2019 or December 31, 2018. </t>
  </si>
  <si>
    <t xml:space="preserve">The Company's inventory consists of finished
good controller boxes that the Company configures with digital signage software upon customer order. Inventory is stated
at lower of cost or net realizable value, with cost being determined on the first-in, first-out (“FIFO”) method. No
reserve was considered necessary for slow moving or obsolete inventory at June 30, 2019 or December 31, 2018. </t>
  </si>
  <si>
    <t>Revenue Recognition</t>
  </si>
  <si>
    <t xml:space="preserve">The Company recognizes revenue from the sale
of products and services in accordance with ASC 606," Revenue from Contracts with Customers Step 1: Identify the contract(s)
with customers Step 2: Identify the performance
obligations in the contract Step 3: Determine the transaction
price Step 4: Allocate the transaction
price to performance obligations Step 5: Recognize revenue
when the entity satisfies a performance obligation The Company generates revenue from online directory
and digital signage components of its ongoing licensing services it provides to third parties. Revenue from online directory services
are recognized over the life of the agreement ranging from one to twelve months. Revenue from digital signage control boxes is
recognized at the time of sale and renewal fees are amortized over the term of the renewal, ranging from one to twelve months.
The Company recognized $219 and $8,118 in online listing sales during the three months ended June 30, 2019 and 2018, respectively.
The Company recognized $219 and $12,751 in online listing sales during the six months ended June 30, 2019 and 2018, respectively.
The Company recognized $20,847 and $63,149 in digital signage sales during the three months ended June 30, 2019 and 2018, respectively.
The Company recognized $29,172 and $102,493 in digital signage sales during the six months ended June 30, 2019 and 2018, respectively As of June 30, 2019 and December 31, 2018, $45,358
and $0, respectively, of sales were deferred to future periods. Management determined no allowance for doubtful accounts was necessary
at June 30, 2019 or December 31, 2018. </t>
  </si>
  <si>
    <t>Stock Based Compensation</t>
  </si>
  <si>
    <t xml:space="preserve">We measure stock-based compensation cost relative
to the estimated fair value of the awards on the grant date. We recognize the cost as the awards vest. </t>
  </si>
  <si>
    <t>Income (Loss) Per Share</t>
  </si>
  <si>
    <t xml:space="preserve">The computation of basic earnings (loss) per
common share is based on the net income (loss) divided by the weighted average number of shares outstanding during each period. The computation of diluted earnings (loss) per
common share is based on the weighted average number of shares outstanding during the period plus the common stock equivalents
as detailed in the following chart. During the three and six months ended June 30, 2019 and 2018, the inclusion of these
common stock equivalents on the consolidated statement of operations would have resulted in a weighted average shares fully diluted
number that was anti-dilutive, and as such they are excluded. Fully diluted shares for the three and six months
ended June 30, 2019 and 2018 are as follows:
Three Months Ended Six Months Ended
June 30, 2019
June 30, 2018
June 30, 2019
June 30, 2018
Basic weighted average shares outstanding 17,077,371 16,010,976 16,896,102 15,766,973
Convertible debt 13,577,043 172,734 6,974,085 85,890
Series B preferred stock 10,909 10,909 10,909 10,909
Warrants - 181,818 - 181,818
Fully diluted weighted average shares outstanding 30,665,323 16,376,437 23,881,096 16,045,590 </t>
  </si>
  <si>
    <t>Income Taxes</t>
  </si>
  <si>
    <t xml:space="preserve">Income taxes are accounted for under the liability
method. Under the liability method, future tax liabilities and assets are recognized for the estimated future tax consequences
attributable to differences between the amounts reported in the financial statements and their respective tax bases. Future tax
assets and liabilities are measured using enacted or substantially enacted income tax rates expected to apply when the asset is
realized, or the liability settled.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likely-than-not that some portion or all of the deferred tax assets will not be realized.
Deferred tax assets and liabilities are adjusted for the effects of changes in tax law and rates on the date of enactment. </t>
  </si>
  <si>
    <t>Effect of New Accounting Pronouncements</t>
  </si>
  <si>
    <t>There are no recent accounting pronouncements
that are expected to have a material impact on our financial position, results of operations or cash flows.</t>
  </si>
  <si>
    <t>Note B - Summary of Significant Accounting Policies (Tables)</t>
  </si>
  <si>
    <t>Schedule of weighted average number of shares</t>
  </si>
  <si>
    <t xml:space="preserve">Three Months Ended Six Months Ended
June 30, 2019
June 30, 2018
June 30, 2019
June 30, 2018
Basic weighted average shares outstanding 17,077,371 16,010,976 16,896,102 15,766,973
Convertible debt 13,577,043 172,734 6,974,085 85,890
Series B preferred stock 10,909 10,909 10,909 10,909
Warrants - 181,818 - 181,818
Fully diluted weighted average shares outstanding 30,665,323 16,376,437 23,881,096 16,045,590 </t>
  </si>
  <si>
    <t>Note C - Prepaid Expenses (Tables)</t>
  </si>
  <si>
    <t>Schedule of prepaid expenses</t>
  </si>
  <si>
    <t xml:space="preserve">June 30, 2019
December 31, 2018
Prepaid Insurance $ 6,711 $ 3,845
Deposits 31,155 3,763
Returnable Shares 137,384 -
Total $ 175,250 $ 7,608 </t>
  </si>
  <si>
    <t>Note D - Pre-Production Costs (Tables)</t>
  </si>
  <si>
    <t>Schedule of pre-production costs</t>
  </si>
  <si>
    <t xml:space="preserve">June 30, 2019
December 31, 2018
Engineering, Pre-Production Costs (new products)* 81,000 -
Software Development (new products)** 30,000 -
Total $ 111,000 $ - *We are capitalizing pre-production costs in
accordance with ASC 340-10. Development costs will be amortized on a per unit basis over the life of the product once we begin
selling the product. **We have begun capitalizing software development
costs during the three months ended June 30, 2019 in accordance with ASC 985. Software computer costs
for computer software that is to be used as an integral part of a product or process is capitalized after the following conditions
are met;
a. Technological feasibility has been established for the software.
b. All research and development activities for the other components of the product or process have been completed. </t>
  </si>
  <si>
    <t>Note E - Convertible Notes Payable (Tables)</t>
  </si>
  <si>
    <t>Schedule of debt</t>
  </si>
  <si>
    <t xml:space="preserve">June
30, 2019 December 31, 2018
Note Principal Less Debt Discount Plus Premium Net Note Balance Accrued Interest Principal Less Debt Discount
Plus Premium Net Note Balance Accrued Interest
(a) $ 75,000 $ (11,249 ) $ 10,598 $ 74,349 $ 750 $ 75,000 $ (33,599 ) $ 56,250 $ 97,651 $ 1,134
(b) - - - - - 50,000 - - 50,000 2,713
(c) 85,000 (1,875 ) 11,345 94,470 6,877 125,000 (11,250 ) 68,072 181,822 4,500
(d) - - - - - 63,000 (4,980 ) 34,308 92,328 2,016
(e) - - - - - 65,000 (5,214 ) 35,561 95,347 2,582
(f) - - - - - 125,000 (12,003 ) 58,829 171,826 5,417
(g) - - - - - 150,000 (13,978 ) 70,023 206,045 6,700
(h) - - - - - 50,000 (5,597 ) 35,401 79,804 1,111
(i) 273,000 (16,192 ) 62,281 319,090 3,1121 273,000 (37,942 ) 145,942 381,000 2,791
(j) - - - - - - - - - -
(k) 75,000 (10,118 ) 96,751 161,633 2,574 - - - - -
(l) 78,000 (2,119 ) 90,395 166,276 3,692 - - - - -
(m) 65,000 (5,214 ) 64,648 124,434 2,582 - - - - -
(n) 50,000 (12,416 ) 65,866 103450 - - - - - -
(o) 100,000 (312 ) 87,708 187,396 3,750 - - - - -
(p) 50,000 (4,382 ) 48,333 93,951 1,778 - - - - -
(q) 68,000 (2,304 ) 38,825 104,521 2,788 - - - - -
(r) 610,000 (37,042 ) 917,294 1,490,252 16,165 - - - - -
(s) 88,000 (9,014 ) 48,074 127,060 1,589
(t) 63,000 (2,907 ) 48,361 108,454 1,281
(u) 282,000 (31,931 ) 144,358 394,427 4,159
(v) 40,000 (7,038 ) 23,200 56,162 567
(w) 69,300 (11,490 ) 44,432 102,242 745
(x) 170,000 (15,300 ) 102,000 256,700 1,700
(y) 200,000 (15,285 ) 201,918 386,633 278
Totals $ 2,441,300 $ (196,188 ) $ 2,106,386 $ 4,351,498 $ 54,387 $ 976,000 $ (124,563 ) $ 504,386 $ 1,355,823 $ 28,964 </t>
  </si>
  <si>
    <t>Note F - Stockholders' Equity (Tables)</t>
  </si>
  <si>
    <t>Schedule of stockholders' equity note, warrants or rights</t>
  </si>
  <si>
    <t xml:space="preserve">Warrants Stock Price Exercise Price Expected Life (Yrs) Risk-Free Rate Warrant Value Number of Warrants Extended Value
Series A (expired) $ .275 $ .55 .75 .54 % $ .1168 181,818 $ 21,249
Series B (expired) $ .275 $ .1.10 1.75 .69 % $ .1639 181,818 $ 29,817
Series C (expired) $ .275 $ 2.20 1.75 .85 % $ .1912 181,818 $ 34,767
Total $ 85,833 </t>
  </si>
  <si>
    <t>Scedule of warrant activity</t>
  </si>
  <si>
    <t xml:space="preserve">Number of Warrants
Balance, December 31, 2017 545,454
Granted (19,636 )
(Exercised) (162,182 )
(Forfeited/expired) (181,818 )
Balance, December 31, 2018 181,818
Granted -
(Exercised) -
(Forfeited/expired) (181,818 )
Balance, June 30, 2019 - </t>
  </si>
  <si>
    <t>Note A - Organization and Business (Details Narrative) - USD ($)</t>
  </si>
  <si>
    <t>Note B - Summary of Significant Accounting Policies (Details) - shares</t>
  </si>
  <si>
    <t>Basic weighted average shares outstanding</t>
  </si>
  <si>
    <t>Convertible debt</t>
  </si>
  <si>
    <t>Series B preferred stock</t>
  </si>
  <si>
    <t>Warrants</t>
  </si>
  <si>
    <t>Fully diluted weighted average shares outstanding</t>
  </si>
  <si>
    <t>Note B - Summary of Significant Accounting Policies (Details Narrative) - USD ($)</t>
  </si>
  <si>
    <t>Note C - Prepaid Expenses (Details) - USD ($)</t>
  </si>
  <si>
    <t>Prepaid insurance</t>
  </si>
  <si>
    <t>Deposits</t>
  </si>
  <si>
    <t>Returnable shares</t>
  </si>
  <si>
    <t>Note D - Pre-Production Costs (Details) - USD ($)</t>
  </si>
  <si>
    <t>Engineering, Pre-Production Costs (new products)</t>
  </si>
  <si>
    <t>Software Development (new products)</t>
  </si>
  <si>
    <t>Note F - Convertible Notes Payable (Details) - USD ($)</t>
  </si>
  <si>
    <t>12 Months Ended</t>
  </si>
  <si>
    <t>Convertible Notes Payable A</t>
  </si>
  <si>
    <t>Principal</t>
  </si>
  <si>
    <t>Less debt discount</t>
  </si>
  <si>
    <t>Plus premium</t>
  </si>
  <si>
    <t>Net note balance</t>
  </si>
  <si>
    <t>Accrued interest</t>
  </si>
  <si>
    <t>Convertible Notes Payable B</t>
  </si>
  <si>
    <t>Convertible Notes Payable C</t>
  </si>
  <si>
    <t>Convertible Notes Payable D</t>
  </si>
  <si>
    <t>Convertible Notes Payable E</t>
  </si>
  <si>
    <t>Convertible Notes Payable F</t>
  </si>
  <si>
    <t>Convertible Notes Payable G</t>
  </si>
  <si>
    <t>Convertible Notes Payable H</t>
  </si>
  <si>
    <t>Convertible Notes Payable I</t>
  </si>
  <si>
    <t>Convertible Notes Payable J</t>
  </si>
  <si>
    <t>Convertible Notes Payable K</t>
  </si>
  <si>
    <t>Convertible Notes Payable L</t>
  </si>
  <si>
    <t>Convertible Notes Payable M</t>
  </si>
  <si>
    <t>Convertible Notes Payable N</t>
  </si>
  <si>
    <t>Convertible Notes Payable O</t>
  </si>
  <si>
    <t>Convertible Notes Payable P</t>
  </si>
  <si>
    <t>Convertible Notes Payable Q</t>
  </si>
  <si>
    <t>Convertible Notes Payable R</t>
  </si>
  <si>
    <t>Convertible Notes Payable S</t>
  </si>
  <si>
    <t>Convertible Notes Payable T</t>
  </si>
  <si>
    <t>Convertible Notes Payable U</t>
  </si>
  <si>
    <t>Convertible Notes Payable V</t>
  </si>
  <si>
    <t>Convertible Notes Payable W</t>
  </si>
  <si>
    <t>Convertible Notes Payable X</t>
  </si>
  <si>
    <t>Convertible Notes Payable Y</t>
  </si>
  <si>
    <t>Convertible Notes Payable</t>
  </si>
  <si>
    <t>Note F - Stockholders' Equity (Details)</t>
  </si>
  <si>
    <t>Jun. 30, 2019USD ($)$ / sharesshares</t>
  </si>
  <si>
    <t>Extended value | $</t>
  </si>
  <si>
    <t>Series A Warrants</t>
  </si>
  <si>
    <t>Stock price</t>
  </si>
  <si>
    <t>$ .275</t>
  </si>
  <si>
    <t>Exercise price</t>
  </si>
  <si>
    <t>$ .55</t>
  </si>
  <si>
    <t>Expected life (years)</t>
  </si>
  <si>
    <t>9 months</t>
  </si>
  <si>
    <t>Risk-free rate</t>
  </si>
  <si>
    <t>0.54%</t>
  </si>
  <si>
    <t>Warrant value</t>
  </si>
  <si>
    <t>$ .1168</t>
  </si>
  <si>
    <t>Number of warrants | shares</t>
  </si>
  <si>
    <t>Series B Warrants</t>
  </si>
  <si>
    <t>1 year 9 months</t>
  </si>
  <si>
    <t>0.69%</t>
  </si>
  <si>
    <t>$ .1639</t>
  </si>
  <si>
    <t>Series C Warrants</t>
  </si>
  <si>
    <t>0.85%</t>
  </si>
  <si>
    <t>$ .1912</t>
  </si>
  <si>
    <t>Note F - Stockholders' Equity (Details 1) - shares</t>
  </si>
  <si>
    <t>Number of warrants outstanding, beginning</t>
  </si>
  <si>
    <t>Granted</t>
  </si>
  <si>
    <t>(Exercised)</t>
  </si>
  <si>
    <t>(Forfeited/expired)</t>
  </si>
  <si>
    <t>Number of warrants outstanding, ending</t>
  </si>
  <si>
    <t>Note F - Stockholders' Equity (Details Narrative) - $ / shar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C10" s="5" t="n">
        <v>17393374</v>
      </c>
    </row>
    <row r="11" spans="1:3">
      <c r="A11" s="4" t="s">
        <v>18</v>
      </c>
      <c r="B11" s="4" t="s">
        <v>19</v>
      </c>
    </row>
    <row r="12" spans="1:3">
      <c r="A12" s="4" t="s">
        <v>20</v>
      </c>
      <c r="B12" s="4" t="s">
        <v>21</v>
      </c>
    </row>
    <row r="13" spans="1:3">
      <c r="A13" s="4" t="s">
        <v>22</v>
      </c>
      <c r="B13" s="4" t="s">
        <v>12</v>
      </c>
    </row>
    <row r="14" spans="1:3">
      <c r="A14" s="4" t="s">
        <v>23</v>
      </c>
      <c r="B14" s="4" t="s">
        <v>24</v>
      </c>
    </row>
    <row r="15" spans="1:3">
      <c r="A15" s="4" t="s">
        <v>25</v>
      </c>
      <c r="B15" s="4" t="s">
        <v>12</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7</v>
      </c>
      <c r="B1" s="2" t="s">
        <v>1</v>
      </c>
    </row>
    <row r="2" spans="1:2">
      <c r="B2" s="2" t="s">
        <v>2</v>
      </c>
    </row>
    <row r="3" spans="1:2">
      <c r="A3" s="3" t="s">
        <v>51</v>
      </c>
    </row>
    <row r="4" spans="1:2">
      <c r="A4" s="4" t="s">
        <v>187</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3"/>
    <col customWidth="1" max="2" min="2" width="80"/>
  </cols>
  <sheetData>
    <row r="1" spans="1:2">
      <c r="A1" s="1" t="s">
        <v>195</v>
      </c>
      <c r="B1" s="2" t="s">
        <v>1</v>
      </c>
    </row>
    <row r="2" spans="1:2">
      <c r="B2" s="2" t="s">
        <v>2</v>
      </c>
    </row>
    <row r="3" spans="1:2">
      <c r="A3" s="3" t="s">
        <v>176</v>
      </c>
    </row>
    <row r="4" spans="1:2">
      <c r="A4" s="4" t="s">
        <v>196</v>
      </c>
      <c r="B4" s="4" t="s">
        <v>197</v>
      </c>
    </row>
    <row r="5" spans="1:2">
      <c r="A5" s="4" t="s">
        <v>198</v>
      </c>
      <c r="B5" s="4" t="s">
        <v>199</v>
      </c>
    </row>
    <row r="6" spans="1:2">
      <c r="A6" s="4" t="s">
        <v>200</v>
      </c>
      <c r="B6" s="4" t="s">
        <v>201</v>
      </c>
    </row>
    <row r="7" spans="1:2">
      <c r="A7" s="4" t="s">
        <v>202</v>
      </c>
      <c r="B7" s="4" t="s">
        <v>203</v>
      </c>
    </row>
    <row r="8" spans="1:2">
      <c r="A8" s="4" t="s">
        <v>35</v>
      </c>
      <c r="B8" s="4" t="s">
        <v>204</v>
      </c>
    </row>
    <row r="9" spans="1:2">
      <c r="A9" s="4" t="s">
        <v>205</v>
      </c>
      <c r="B9" s="4" t="s">
        <v>206</v>
      </c>
    </row>
    <row r="10" spans="1:2">
      <c r="A10" s="4" t="s">
        <v>207</v>
      </c>
      <c r="B10" s="4" t="s">
        <v>208</v>
      </c>
    </row>
    <row r="11" spans="1:2">
      <c r="A11" s="4" t="s">
        <v>209</v>
      </c>
      <c r="B11" s="4" t="s">
        <v>210</v>
      </c>
    </row>
    <row r="12" spans="1:2">
      <c r="A12" s="4" t="s">
        <v>211</v>
      </c>
      <c r="B12" s="4" t="s">
        <v>212</v>
      </c>
    </row>
    <row r="13" spans="1:2">
      <c r="A13" s="4" t="s">
        <v>213</v>
      </c>
      <c r="B13"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5</v>
      </c>
      <c r="B1" s="2" t="s">
        <v>1</v>
      </c>
    </row>
    <row r="2" spans="1:2">
      <c r="B2" s="2" t="s">
        <v>2</v>
      </c>
    </row>
    <row r="3" spans="1:2">
      <c r="A3" s="3" t="s">
        <v>176</v>
      </c>
    </row>
    <row r="4" spans="1:2">
      <c r="A4" s="4" t="s">
        <v>216</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8</v>
      </c>
      <c r="B1" s="2" t="s">
        <v>1</v>
      </c>
    </row>
    <row r="2" spans="1:2">
      <c r="B2" s="2" t="s">
        <v>2</v>
      </c>
    </row>
    <row r="3" spans="1:2">
      <c r="A3" s="3" t="s">
        <v>179</v>
      </c>
    </row>
    <row r="4" spans="1:2">
      <c r="A4" s="4" t="s">
        <v>219</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1</v>
      </c>
      <c r="B1" s="2" t="s">
        <v>1</v>
      </c>
    </row>
    <row r="2" spans="1:2">
      <c r="B2" s="2" t="s">
        <v>2</v>
      </c>
    </row>
    <row r="3" spans="1:2">
      <c r="A3" s="3" t="s">
        <v>182</v>
      </c>
    </row>
    <row r="4" spans="1:2">
      <c r="A4" s="4" t="s">
        <v>222</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4</v>
      </c>
      <c r="B1" s="2" t="s">
        <v>1</v>
      </c>
    </row>
    <row r="2" spans="1:2">
      <c r="B2" s="2" t="s">
        <v>2</v>
      </c>
    </row>
    <row r="3" spans="1:2">
      <c r="A3" s="3" t="s">
        <v>185</v>
      </c>
    </row>
    <row r="4" spans="1:2">
      <c r="A4" s="4" t="s">
        <v>225</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35288</v>
      </c>
      <c r="C3" s="6" t="n">
        <v>91643</v>
      </c>
    </row>
    <row r="4" spans="1:3">
      <c r="A4" s="4" t="s">
        <v>34</v>
      </c>
      <c r="B4" s="5" t="n">
        <v>67930</v>
      </c>
      <c r="C4" s="5" t="n">
        <v>25400</v>
      </c>
    </row>
    <row r="5" spans="1:3">
      <c r="A5" s="4" t="s">
        <v>35</v>
      </c>
      <c r="B5" s="5" t="n">
        <v>0</v>
      </c>
      <c r="C5" s="5" t="n">
        <v>6499</v>
      </c>
    </row>
    <row r="6" spans="1:3">
      <c r="A6" s="4" t="s">
        <v>36</v>
      </c>
      <c r="B6" s="5" t="n">
        <v>175250</v>
      </c>
      <c r="C6" s="5" t="n">
        <v>7608</v>
      </c>
    </row>
    <row r="7" spans="1:3">
      <c r="A7" s="4" t="s">
        <v>37</v>
      </c>
      <c r="B7" s="5" t="n">
        <v>378468</v>
      </c>
      <c r="C7" s="5" t="n">
        <v>131150</v>
      </c>
    </row>
    <row r="8" spans="1:3">
      <c r="A8" s="3" t="s">
        <v>38</v>
      </c>
    </row>
    <row r="9" spans="1:3">
      <c r="A9" s="4" t="s">
        <v>39</v>
      </c>
      <c r="B9" s="5" t="n">
        <v>64236</v>
      </c>
      <c r="C9" s="5" t="n">
        <v>64236</v>
      </c>
    </row>
    <row r="10" spans="1:3">
      <c r="A10" s="4" t="s">
        <v>40</v>
      </c>
      <c r="B10" s="5" t="n">
        <v>111000</v>
      </c>
      <c r="C10" s="5" t="n">
        <v>0</v>
      </c>
    </row>
    <row r="11" spans="1:3">
      <c r="A11" s="4" t="s">
        <v>41</v>
      </c>
      <c r="B11" s="5" t="n">
        <v>175236</v>
      </c>
      <c r="C11" s="5" t="n">
        <v>64236</v>
      </c>
    </row>
    <row r="12" spans="1:3">
      <c r="A12" s="4" t="s">
        <v>42</v>
      </c>
      <c r="B12" s="5" t="n">
        <v>553704</v>
      </c>
      <c r="C12" s="5" t="n">
        <v>195386</v>
      </c>
    </row>
    <row r="13" spans="1:3">
      <c r="A13" s="3" t="s">
        <v>43</v>
      </c>
    </row>
    <row r="14" spans="1:3">
      <c r="A14" s="4" t="s">
        <v>44</v>
      </c>
      <c r="B14" s="5" t="n">
        <v>218866</v>
      </c>
      <c r="C14" s="5" t="n">
        <v>255250</v>
      </c>
    </row>
    <row r="15" spans="1:3">
      <c r="A15" s="4" t="s">
        <v>45</v>
      </c>
      <c r="B15" s="5" t="n">
        <v>111725</v>
      </c>
      <c r="C15" s="5" t="n">
        <v>16142</v>
      </c>
    </row>
    <row r="16" spans="1:3">
      <c r="A16" s="4" t="s">
        <v>46</v>
      </c>
      <c r="B16" s="5" t="n">
        <v>45358</v>
      </c>
      <c r="C16" s="5" t="n">
        <v>0</v>
      </c>
    </row>
    <row r="17" spans="1:3">
      <c r="A17" s="4" t="s">
        <v>47</v>
      </c>
      <c r="B17" s="5" t="n">
        <v>54387</v>
      </c>
      <c r="C17" s="5" t="n">
        <v>28964</v>
      </c>
    </row>
    <row r="18" spans="1:3">
      <c r="A18" s="4" t="s">
        <v>48</v>
      </c>
      <c r="B18" s="5" t="n">
        <v>4351498</v>
      </c>
      <c r="C18" s="5" t="n">
        <v>1355823</v>
      </c>
    </row>
    <row r="19" spans="1:3">
      <c r="A19" s="4" t="s">
        <v>49</v>
      </c>
      <c r="B19" s="5" t="n">
        <v>4781834</v>
      </c>
      <c r="C19" s="5" t="n">
        <v>1656179</v>
      </c>
    </row>
    <row r="20" spans="1:3">
      <c r="A20" s="4" t="s">
        <v>50</v>
      </c>
      <c r="B20" s="5" t="n">
        <v>4781834</v>
      </c>
      <c r="C20" s="5" t="n">
        <v>1656179</v>
      </c>
    </row>
    <row r="21" spans="1:3">
      <c r="A21" s="3" t="s">
        <v>51</v>
      </c>
    </row>
    <row r="22" spans="1:3">
      <c r="A22" s="4" t="s">
        <v>52</v>
      </c>
      <c r="B22" s="5" t="n">
        <v>2400</v>
      </c>
      <c r="C22" s="5" t="n">
        <v>2400</v>
      </c>
    </row>
    <row r="23" spans="1:3">
      <c r="A23" s="4" t="s">
        <v>53</v>
      </c>
      <c r="B23" s="5" t="n">
        <v>1739</v>
      </c>
      <c r="C23" s="5" t="n">
        <v>1671</v>
      </c>
    </row>
    <row r="24" spans="1:3">
      <c r="A24" s="4" t="s">
        <v>54</v>
      </c>
      <c r="B24" s="5" t="n">
        <v>-854260</v>
      </c>
      <c r="C24" s="5" t="n">
        <v>567738</v>
      </c>
    </row>
    <row r="25" spans="1:3">
      <c r="A25" s="4" t="s">
        <v>55</v>
      </c>
      <c r="B25" s="5" t="n">
        <v>-3378009</v>
      </c>
      <c r="C25" s="5" t="n">
        <v>-2032602</v>
      </c>
    </row>
    <row r="26" spans="1:3">
      <c r="A26" s="4" t="s">
        <v>56</v>
      </c>
      <c r="B26" s="5" t="n">
        <v>-4228130</v>
      </c>
      <c r="C26" s="5" t="n">
        <v>-1460793</v>
      </c>
    </row>
    <row r="27" spans="1:3">
      <c r="A27" s="4" t="s">
        <v>57</v>
      </c>
      <c r="B27" s="6" t="n">
        <v>553704</v>
      </c>
      <c r="C27" s="6" t="n">
        <v>1953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27</v>
      </c>
      <c r="B1" s="2" t="s">
        <v>1</v>
      </c>
    </row>
    <row r="2" spans="1:2">
      <c r="B2" s="2" t="s">
        <v>2</v>
      </c>
    </row>
    <row r="3" spans="1:2">
      <c r="A3" s="3" t="s">
        <v>51</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2</v>
      </c>
      <c r="B1" s="2" t="s">
        <v>2</v>
      </c>
      <c r="C1" s="2" t="s">
        <v>31</v>
      </c>
    </row>
    <row r="2" spans="1:3">
      <c r="A2" s="3" t="s">
        <v>173</v>
      </c>
    </row>
    <row r="3" spans="1:3">
      <c r="A3" s="4" t="s">
        <v>55</v>
      </c>
      <c r="B3" s="6" t="n">
        <v>-3378009</v>
      </c>
      <c r="C3" s="6" t="n">
        <v>-2032602</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233</v>
      </c>
      <c r="B1" s="2" t="s">
        <v>71</v>
      </c>
      <c r="D1" s="2" t="s">
        <v>1</v>
      </c>
    </row>
    <row r="2" spans="1:5">
      <c r="B2" s="2" t="s">
        <v>2</v>
      </c>
      <c r="C2" s="2" t="s">
        <v>72</v>
      </c>
      <c r="D2" s="2" t="s">
        <v>2</v>
      </c>
      <c r="E2" s="2" t="s">
        <v>72</v>
      </c>
    </row>
    <row r="3" spans="1:5">
      <c r="A3" s="3" t="s">
        <v>176</v>
      </c>
    </row>
    <row r="4" spans="1:5">
      <c r="A4" s="4" t="s">
        <v>234</v>
      </c>
      <c r="B4" s="5" t="n">
        <v>17077371</v>
      </c>
      <c r="C4" s="5" t="n">
        <v>16010976</v>
      </c>
      <c r="D4" s="5" t="n">
        <v>16896102</v>
      </c>
      <c r="E4" s="5" t="n">
        <v>15766973</v>
      </c>
    </row>
    <row r="5" spans="1:5">
      <c r="A5" s="4" t="s">
        <v>235</v>
      </c>
      <c r="B5" s="5" t="n">
        <v>13577043</v>
      </c>
      <c r="C5" s="5" t="n">
        <v>172734</v>
      </c>
      <c r="D5" s="5" t="n">
        <v>6974085</v>
      </c>
      <c r="E5" s="5" t="n">
        <v>85980</v>
      </c>
    </row>
    <row r="6" spans="1:5">
      <c r="A6" s="4" t="s">
        <v>236</v>
      </c>
      <c r="B6" s="5" t="n">
        <v>10909</v>
      </c>
      <c r="C6" s="5" t="n">
        <v>10909</v>
      </c>
      <c r="D6" s="5" t="n">
        <v>10909</v>
      </c>
      <c r="E6" s="5" t="n">
        <v>10909</v>
      </c>
    </row>
    <row r="7" spans="1:5">
      <c r="A7" s="4" t="s">
        <v>237</v>
      </c>
      <c r="B7" s="5" t="n">
        <v>0</v>
      </c>
      <c r="C7" s="5" t="n">
        <v>181818</v>
      </c>
      <c r="D7" s="5" t="n">
        <v>0</v>
      </c>
      <c r="E7" s="5" t="n">
        <v>181818</v>
      </c>
    </row>
    <row r="8" spans="1:5">
      <c r="A8" s="4" t="s">
        <v>238</v>
      </c>
      <c r="B8" s="5" t="n">
        <v>30665323</v>
      </c>
      <c r="C8" s="5" t="n">
        <v>16376437</v>
      </c>
      <c r="D8" s="5" t="n">
        <v>23881096</v>
      </c>
      <c r="E8" s="5" t="n">
        <v>1604559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39</v>
      </c>
      <c r="B1" s="2" t="s">
        <v>71</v>
      </c>
      <c r="D1" s="2" t="s">
        <v>1</v>
      </c>
    </row>
    <row r="2" spans="1:6">
      <c r="B2" s="2" t="s">
        <v>2</v>
      </c>
      <c r="C2" s="2" t="s">
        <v>72</v>
      </c>
      <c r="D2" s="2" t="s">
        <v>2</v>
      </c>
      <c r="E2" s="2" t="s">
        <v>72</v>
      </c>
      <c r="F2" s="2" t="s">
        <v>31</v>
      </c>
    </row>
    <row r="3" spans="1:6">
      <c r="A3" s="3" t="s">
        <v>176</v>
      </c>
    </row>
    <row r="4" spans="1:6">
      <c r="A4" s="4" t="s">
        <v>74</v>
      </c>
      <c r="B4" s="6" t="n">
        <v>21066</v>
      </c>
      <c r="C4" s="6" t="n">
        <v>71267</v>
      </c>
      <c r="D4" s="6" t="n">
        <v>29391</v>
      </c>
      <c r="E4" s="6" t="n">
        <v>115244</v>
      </c>
    </row>
    <row r="5" spans="1:6">
      <c r="A5" s="4" t="s">
        <v>46</v>
      </c>
      <c r="B5" s="6" t="n">
        <v>45358</v>
      </c>
      <c r="D5" s="6" t="n">
        <v>45358</v>
      </c>
      <c r="F5" s="6" t="n">
        <v>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40</v>
      </c>
      <c r="B1" s="2" t="s">
        <v>2</v>
      </c>
      <c r="C1" s="2" t="s">
        <v>31</v>
      </c>
    </row>
    <row r="2" spans="1:3">
      <c r="A2" s="3" t="s">
        <v>179</v>
      </c>
    </row>
    <row r="3" spans="1:3">
      <c r="A3" s="4" t="s">
        <v>241</v>
      </c>
      <c r="B3" s="6" t="n">
        <v>6711</v>
      </c>
      <c r="C3" s="6" t="n">
        <v>3845</v>
      </c>
    </row>
    <row r="4" spans="1:3">
      <c r="A4" s="4" t="s">
        <v>242</v>
      </c>
      <c r="B4" s="5" t="n">
        <v>31155</v>
      </c>
      <c r="C4" s="5" t="n">
        <v>3763</v>
      </c>
    </row>
    <row r="5" spans="1:3">
      <c r="A5" s="4" t="s">
        <v>243</v>
      </c>
      <c r="B5" s="5" t="n">
        <v>137384</v>
      </c>
      <c r="C5" s="5" t="n">
        <v>0</v>
      </c>
    </row>
    <row r="6" spans="1:3">
      <c r="A6" s="4" t="s">
        <v>36</v>
      </c>
      <c r="B6" s="6" t="n">
        <v>175250</v>
      </c>
      <c r="C6" s="6" t="n">
        <v>760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44</v>
      </c>
      <c r="B1" s="2" t="s">
        <v>2</v>
      </c>
      <c r="C1" s="2" t="s">
        <v>31</v>
      </c>
    </row>
    <row r="2" spans="1:3">
      <c r="A2" s="3" t="s">
        <v>182</v>
      </c>
    </row>
    <row r="3" spans="1:3">
      <c r="A3" s="4" t="s">
        <v>245</v>
      </c>
      <c r="B3" s="6" t="n">
        <v>81000</v>
      </c>
      <c r="C3" s="6" t="n">
        <v>0</v>
      </c>
    </row>
    <row r="4" spans="1:3">
      <c r="A4" s="4" t="s">
        <v>246</v>
      </c>
      <c r="B4" s="5" t="n">
        <v>30000</v>
      </c>
      <c r="C4" s="5" t="n">
        <v>0</v>
      </c>
    </row>
    <row r="5" spans="1:3">
      <c r="A5" s="4" t="s">
        <v>94</v>
      </c>
      <c r="B5" s="6" t="n">
        <v>111000</v>
      </c>
      <c r="C5" s="6" t="n">
        <v>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58"/>
  <sheetViews>
    <sheetView workbookViewId="0">
      <selection activeCell="A1" sqref="A1"/>
    </sheetView>
  </sheetViews>
  <sheetFormatPr baseColWidth="8" defaultRowHeight="15" outlineLevelCol="0"/>
  <cols>
    <col customWidth="1" max="1" min="1" width="55"/>
    <col customWidth="1" max="2" min="2" width="15"/>
    <col customWidth="1" max="3" min="3" width="16"/>
  </cols>
  <sheetData>
    <row r="1" spans="1:3">
      <c r="A1" s="1" t="s">
        <v>247</v>
      </c>
      <c r="B1" s="2" t="s">
        <v>1</v>
      </c>
      <c r="C1" s="2" t="s">
        <v>248</v>
      </c>
    </row>
    <row r="2" spans="1:3">
      <c r="B2" s="2" t="s">
        <v>2</v>
      </c>
      <c r="C2" s="2" t="s">
        <v>31</v>
      </c>
    </row>
    <row r="3" spans="1:3">
      <c r="A3" s="4" t="s">
        <v>249</v>
      </c>
    </row>
    <row r="4" spans="1:3">
      <c r="A4" s="4" t="s">
        <v>250</v>
      </c>
      <c r="B4" s="6" t="n">
        <v>75000</v>
      </c>
      <c r="C4" s="6" t="n">
        <v>75000</v>
      </c>
    </row>
    <row r="5" spans="1:3">
      <c r="A5" s="4" t="s">
        <v>251</v>
      </c>
      <c r="B5" s="5" t="n">
        <v>-11249</v>
      </c>
      <c r="C5" s="5" t="n">
        <v>-33599</v>
      </c>
    </row>
    <row r="6" spans="1:3">
      <c r="A6" s="4" t="s">
        <v>252</v>
      </c>
      <c r="B6" s="5" t="n">
        <v>10598</v>
      </c>
      <c r="C6" s="5" t="n">
        <v>56250</v>
      </c>
    </row>
    <row r="7" spans="1:3">
      <c r="A7" s="4" t="s">
        <v>253</v>
      </c>
      <c r="B7" s="5" t="n">
        <v>74349</v>
      </c>
      <c r="C7" s="5" t="n">
        <v>97651</v>
      </c>
    </row>
    <row r="8" spans="1:3">
      <c r="A8" s="4" t="s">
        <v>254</v>
      </c>
      <c r="B8" s="5" t="n">
        <v>750</v>
      </c>
      <c r="C8" s="5" t="n">
        <v>1134</v>
      </c>
    </row>
    <row r="9" spans="1:3">
      <c r="A9" s="4" t="s">
        <v>255</v>
      </c>
    </row>
    <row r="10" spans="1:3">
      <c r="A10" s="4" t="s">
        <v>250</v>
      </c>
      <c r="B10" s="5" t="n">
        <v>0</v>
      </c>
      <c r="C10" s="5" t="n">
        <v>50000</v>
      </c>
    </row>
    <row r="11" spans="1:3">
      <c r="A11" s="4" t="s">
        <v>251</v>
      </c>
      <c r="B11" s="5" t="n">
        <v>0</v>
      </c>
      <c r="C11" s="5" t="n">
        <v>0</v>
      </c>
    </row>
    <row r="12" spans="1:3">
      <c r="A12" s="4" t="s">
        <v>252</v>
      </c>
      <c r="B12" s="5" t="n">
        <v>0</v>
      </c>
      <c r="C12" s="5" t="n">
        <v>0</v>
      </c>
    </row>
    <row r="13" spans="1:3">
      <c r="A13" s="4" t="s">
        <v>253</v>
      </c>
      <c r="B13" s="5" t="n">
        <v>0</v>
      </c>
      <c r="C13" s="5" t="n">
        <v>50000</v>
      </c>
    </row>
    <row r="14" spans="1:3">
      <c r="A14" s="4" t="s">
        <v>254</v>
      </c>
      <c r="B14" s="5" t="n">
        <v>0</v>
      </c>
      <c r="C14" s="5" t="n">
        <v>2713</v>
      </c>
    </row>
    <row r="15" spans="1:3">
      <c r="A15" s="4" t="s">
        <v>256</v>
      </c>
    </row>
    <row r="16" spans="1:3">
      <c r="A16" s="4" t="s">
        <v>250</v>
      </c>
      <c r="B16" s="5" t="n">
        <v>85000</v>
      </c>
      <c r="C16" s="5" t="n">
        <v>125000</v>
      </c>
    </row>
    <row r="17" spans="1:3">
      <c r="A17" s="4" t="s">
        <v>251</v>
      </c>
      <c r="B17" s="5" t="n">
        <v>-1875</v>
      </c>
      <c r="C17" s="5" t="n">
        <v>-11250</v>
      </c>
    </row>
    <row r="18" spans="1:3">
      <c r="A18" s="4" t="s">
        <v>252</v>
      </c>
      <c r="B18" s="5" t="n">
        <v>11345</v>
      </c>
      <c r="C18" s="5" t="n">
        <v>68072</v>
      </c>
    </row>
    <row r="19" spans="1:3">
      <c r="A19" s="4" t="s">
        <v>253</v>
      </c>
      <c r="B19" s="5" t="n">
        <v>94470</v>
      </c>
      <c r="C19" s="5" t="n">
        <v>181822</v>
      </c>
    </row>
    <row r="20" spans="1:3">
      <c r="A20" s="4" t="s">
        <v>254</v>
      </c>
      <c r="B20" s="5" t="n">
        <v>6877</v>
      </c>
      <c r="C20" s="5" t="n">
        <v>4500</v>
      </c>
    </row>
    <row r="21" spans="1:3">
      <c r="A21" s="4" t="s">
        <v>257</v>
      </c>
    </row>
    <row r="22" spans="1:3">
      <c r="A22" s="4" t="s">
        <v>250</v>
      </c>
      <c r="B22" s="5" t="n">
        <v>0</v>
      </c>
      <c r="C22" s="5" t="n">
        <v>63000</v>
      </c>
    </row>
    <row r="23" spans="1:3">
      <c r="A23" s="4" t="s">
        <v>251</v>
      </c>
      <c r="B23" s="5" t="n">
        <v>0</v>
      </c>
      <c r="C23" s="5" t="n">
        <v>-4980</v>
      </c>
    </row>
    <row r="24" spans="1:3">
      <c r="A24" s="4" t="s">
        <v>252</v>
      </c>
      <c r="B24" s="5" t="n">
        <v>0</v>
      </c>
      <c r="C24" s="5" t="n">
        <v>34308</v>
      </c>
    </row>
    <row r="25" spans="1:3">
      <c r="A25" s="4" t="s">
        <v>253</v>
      </c>
      <c r="B25" s="5" t="n">
        <v>0</v>
      </c>
      <c r="C25" s="5" t="n">
        <v>92328</v>
      </c>
    </row>
    <row r="26" spans="1:3">
      <c r="A26" s="4" t="s">
        <v>254</v>
      </c>
      <c r="B26" s="5" t="n">
        <v>0</v>
      </c>
      <c r="C26" s="5" t="n">
        <v>2016</v>
      </c>
    </row>
    <row r="27" spans="1:3">
      <c r="A27" s="4" t="s">
        <v>258</v>
      </c>
    </row>
    <row r="28" spans="1:3">
      <c r="A28" s="4" t="s">
        <v>250</v>
      </c>
      <c r="B28" s="5" t="n">
        <v>0</v>
      </c>
      <c r="C28" s="5" t="n">
        <v>65000</v>
      </c>
    </row>
    <row r="29" spans="1:3">
      <c r="A29" s="4" t="s">
        <v>251</v>
      </c>
      <c r="B29" s="5" t="n">
        <v>0</v>
      </c>
      <c r="C29" s="5" t="n">
        <v>-5214</v>
      </c>
    </row>
    <row r="30" spans="1:3">
      <c r="A30" s="4" t="s">
        <v>252</v>
      </c>
      <c r="B30" s="5" t="n">
        <v>0</v>
      </c>
      <c r="C30" s="5" t="n">
        <v>35561</v>
      </c>
    </row>
    <row r="31" spans="1:3">
      <c r="A31" s="4" t="s">
        <v>253</v>
      </c>
      <c r="B31" s="5" t="n">
        <v>0</v>
      </c>
      <c r="C31" s="5" t="n">
        <v>95347</v>
      </c>
    </row>
    <row r="32" spans="1:3">
      <c r="A32" s="4" t="s">
        <v>254</v>
      </c>
      <c r="B32" s="5" t="n">
        <v>0</v>
      </c>
      <c r="C32" s="5" t="n">
        <v>2582</v>
      </c>
    </row>
    <row r="33" spans="1:3">
      <c r="A33" s="4" t="s">
        <v>259</v>
      </c>
    </row>
    <row r="34" spans="1:3">
      <c r="A34" s="4" t="s">
        <v>250</v>
      </c>
      <c r="B34" s="5" t="n">
        <v>0</v>
      </c>
      <c r="C34" s="5" t="n">
        <v>125000</v>
      </c>
    </row>
    <row r="35" spans="1:3">
      <c r="A35" s="4" t="s">
        <v>251</v>
      </c>
      <c r="B35" s="5" t="n">
        <v>0</v>
      </c>
      <c r="C35" s="5" t="n">
        <v>-12003</v>
      </c>
    </row>
    <row r="36" spans="1:3">
      <c r="A36" s="4" t="s">
        <v>252</v>
      </c>
      <c r="B36" s="5" t="n">
        <v>0</v>
      </c>
      <c r="C36" s="5" t="n">
        <v>58829</v>
      </c>
    </row>
    <row r="37" spans="1:3">
      <c r="A37" s="4" t="s">
        <v>253</v>
      </c>
      <c r="B37" s="5" t="n">
        <v>0</v>
      </c>
      <c r="C37" s="5" t="n">
        <v>171826</v>
      </c>
    </row>
    <row r="38" spans="1:3">
      <c r="A38" s="4" t="s">
        <v>254</v>
      </c>
      <c r="B38" s="5" t="n">
        <v>0</v>
      </c>
      <c r="C38" s="5" t="n">
        <v>5417</v>
      </c>
    </row>
    <row r="39" spans="1:3">
      <c r="A39" s="4" t="s">
        <v>260</v>
      </c>
    </row>
    <row r="40" spans="1:3">
      <c r="A40" s="4" t="s">
        <v>250</v>
      </c>
      <c r="B40" s="5" t="n">
        <v>0</v>
      </c>
      <c r="C40" s="5" t="n">
        <v>150000</v>
      </c>
    </row>
    <row r="41" spans="1:3">
      <c r="A41" s="4" t="s">
        <v>251</v>
      </c>
      <c r="B41" s="5" t="n">
        <v>0</v>
      </c>
      <c r="C41" s="5" t="n">
        <v>-13978</v>
      </c>
    </row>
    <row r="42" spans="1:3">
      <c r="A42" s="4" t="s">
        <v>252</v>
      </c>
      <c r="B42" s="5" t="n">
        <v>0</v>
      </c>
      <c r="C42" s="5" t="n">
        <v>70023</v>
      </c>
    </row>
    <row r="43" spans="1:3">
      <c r="A43" s="4" t="s">
        <v>253</v>
      </c>
      <c r="B43" s="5" t="n">
        <v>0</v>
      </c>
      <c r="C43" s="5" t="n">
        <v>206045</v>
      </c>
    </row>
    <row r="44" spans="1:3">
      <c r="A44" s="4" t="s">
        <v>254</v>
      </c>
      <c r="B44" s="5" t="n">
        <v>0</v>
      </c>
      <c r="C44" s="5" t="n">
        <v>6700</v>
      </c>
    </row>
    <row r="45" spans="1:3">
      <c r="A45" s="4" t="s">
        <v>261</v>
      </c>
    </row>
    <row r="46" spans="1:3">
      <c r="A46" s="4" t="s">
        <v>250</v>
      </c>
      <c r="B46" s="5" t="n">
        <v>0</v>
      </c>
      <c r="C46" s="5" t="n">
        <v>50000</v>
      </c>
    </row>
    <row r="47" spans="1:3">
      <c r="A47" s="4" t="s">
        <v>251</v>
      </c>
      <c r="B47" s="5" t="n">
        <v>0</v>
      </c>
      <c r="C47" s="5" t="n">
        <v>-5597</v>
      </c>
    </row>
    <row r="48" spans="1:3">
      <c r="A48" s="4" t="s">
        <v>252</v>
      </c>
      <c r="B48" s="5" t="n">
        <v>0</v>
      </c>
      <c r="C48" s="5" t="n">
        <v>35401</v>
      </c>
    </row>
    <row r="49" spans="1:3">
      <c r="A49" s="4" t="s">
        <v>253</v>
      </c>
      <c r="B49" s="5" t="n">
        <v>0</v>
      </c>
      <c r="C49" s="5" t="n">
        <v>79804</v>
      </c>
    </row>
    <row r="50" spans="1:3">
      <c r="A50" s="4" t="s">
        <v>254</v>
      </c>
      <c r="B50" s="5" t="n">
        <v>0</v>
      </c>
      <c r="C50" s="5" t="n">
        <v>1111</v>
      </c>
    </row>
    <row r="51" spans="1:3">
      <c r="A51" s="4" t="s">
        <v>262</v>
      </c>
    </row>
    <row r="52" spans="1:3">
      <c r="A52" s="4" t="s">
        <v>250</v>
      </c>
      <c r="B52" s="5" t="n">
        <v>273000</v>
      </c>
      <c r="C52" s="5" t="n">
        <v>273000</v>
      </c>
    </row>
    <row r="53" spans="1:3">
      <c r="A53" s="4" t="s">
        <v>251</v>
      </c>
      <c r="B53" s="5" t="n">
        <v>-16192</v>
      </c>
      <c r="C53" s="5" t="n">
        <v>-37942</v>
      </c>
    </row>
    <row r="54" spans="1:3">
      <c r="A54" s="4" t="s">
        <v>252</v>
      </c>
      <c r="B54" s="5" t="n">
        <v>62281</v>
      </c>
      <c r="C54" s="5" t="n">
        <v>145942</v>
      </c>
    </row>
    <row r="55" spans="1:3">
      <c r="A55" s="4" t="s">
        <v>253</v>
      </c>
      <c r="B55" s="5" t="n">
        <v>319090</v>
      </c>
      <c r="C55" s="5" t="n">
        <v>381000</v>
      </c>
    </row>
    <row r="56" spans="1:3">
      <c r="A56" s="4" t="s">
        <v>254</v>
      </c>
      <c r="B56" s="5" t="n">
        <v>31121</v>
      </c>
      <c r="C56" s="5" t="n">
        <v>2791</v>
      </c>
    </row>
    <row r="57" spans="1:3">
      <c r="A57" s="4" t="s">
        <v>263</v>
      </c>
    </row>
    <row r="58" spans="1:3">
      <c r="A58" s="4" t="s">
        <v>250</v>
      </c>
      <c r="B58" s="5" t="n">
        <v>0</v>
      </c>
      <c r="C58" s="5" t="n">
        <v>0</v>
      </c>
    </row>
    <row r="59" spans="1:3">
      <c r="A59" s="4" t="s">
        <v>251</v>
      </c>
      <c r="B59" s="5" t="n">
        <v>0</v>
      </c>
      <c r="C59" s="5" t="n">
        <v>0</v>
      </c>
    </row>
    <row r="60" spans="1:3">
      <c r="A60" s="4" t="s">
        <v>252</v>
      </c>
      <c r="B60" s="5" t="n">
        <v>0</v>
      </c>
      <c r="C60" s="5" t="n">
        <v>0</v>
      </c>
    </row>
    <row r="61" spans="1:3">
      <c r="A61" s="4" t="s">
        <v>253</v>
      </c>
      <c r="B61" s="5" t="n">
        <v>0</v>
      </c>
      <c r="C61" s="5" t="n">
        <v>0</v>
      </c>
    </row>
    <row r="62" spans="1:3">
      <c r="A62" s="4" t="s">
        <v>254</v>
      </c>
      <c r="B62" s="5" t="n">
        <v>0</v>
      </c>
      <c r="C62" s="5" t="n">
        <v>0</v>
      </c>
    </row>
    <row r="63" spans="1:3">
      <c r="A63" s="4" t="s">
        <v>264</v>
      </c>
    </row>
    <row r="64" spans="1:3">
      <c r="A64" s="4" t="s">
        <v>250</v>
      </c>
      <c r="B64" s="5" t="n">
        <v>75000</v>
      </c>
      <c r="C64" s="5" t="n">
        <v>0</v>
      </c>
    </row>
    <row r="65" spans="1:3">
      <c r="A65" s="4" t="s">
        <v>251</v>
      </c>
      <c r="B65" s="5" t="n">
        <v>-10118</v>
      </c>
      <c r="C65" s="5" t="n">
        <v>0</v>
      </c>
    </row>
    <row r="66" spans="1:3">
      <c r="A66" s="4" t="s">
        <v>252</v>
      </c>
      <c r="B66" s="5" t="n">
        <v>96751</v>
      </c>
      <c r="C66" s="5" t="n">
        <v>0</v>
      </c>
    </row>
    <row r="67" spans="1:3">
      <c r="A67" s="4" t="s">
        <v>253</v>
      </c>
      <c r="B67" s="5" t="n">
        <v>161633</v>
      </c>
      <c r="C67" s="5" t="n">
        <v>0</v>
      </c>
    </row>
    <row r="68" spans="1:3">
      <c r="A68" s="4" t="s">
        <v>254</v>
      </c>
      <c r="B68" s="5" t="n">
        <v>2574</v>
      </c>
      <c r="C68" s="5" t="n">
        <v>0</v>
      </c>
    </row>
    <row r="69" spans="1:3">
      <c r="A69" s="4" t="s">
        <v>265</v>
      </c>
    </row>
    <row r="70" spans="1:3">
      <c r="A70" s="4" t="s">
        <v>250</v>
      </c>
      <c r="B70" s="5" t="n">
        <v>78000</v>
      </c>
      <c r="C70" s="5" t="n">
        <v>0</v>
      </c>
    </row>
    <row r="71" spans="1:3">
      <c r="A71" s="4" t="s">
        <v>251</v>
      </c>
      <c r="B71" s="5" t="n">
        <v>-2119</v>
      </c>
      <c r="C71" s="5" t="n">
        <v>0</v>
      </c>
    </row>
    <row r="72" spans="1:3">
      <c r="A72" s="4" t="s">
        <v>252</v>
      </c>
      <c r="B72" s="5" t="n">
        <v>90395</v>
      </c>
      <c r="C72" s="5" t="n">
        <v>0</v>
      </c>
    </row>
    <row r="73" spans="1:3">
      <c r="A73" s="4" t="s">
        <v>253</v>
      </c>
      <c r="B73" s="5" t="n">
        <v>166276</v>
      </c>
      <c r="C73" s="5" t="n">
        <v>0</v>
      </c>
    </row>
    <row r="74" spans="1:3">
      <c r="A74" s="4" t="s">
        <v>254</v>
      </c>
      <c r="B74" s="5" t="n">
        <v>3692</v>
      </c>
      <c r="C74" s="5" t="n">
        <v>0</v>
      </c>
    </row>
    <row r="75" spans="1:3">
      <c r="A75" s="4" t="s">
        <v>266</v>
      </c>
    </row>
    <row r="76" spans="1:3">
      <c r="A76" s="4" t="s">
        <v>250</v>
      </c>
      <c r="B76" s="5" t="n">
        <v>65000</v>
      </c>
      <c r="C76" s="5" t="n">
        <v>0</v>
      </c>
    </row>
    <row r="77" spans="1:3">
      <c r="A77" s="4" t="s">
        <v>251</v>
      </c>
      <c r="B77" s="5" t="n">
        <v>-5214</v>
      </c>
      <c r="C77" s="5" t="n">
        <v>0</v>
      </c>
    </row>
    <row r="78" spans="1:3">
      <c r="A78" s="4" t="s">
        <v>252</v>
      </c>
      <c r="B78" s="5" t="n">
        <v>64648</v>
      </c>
      <c r="C78" s="5" t="n">
        <v>0</v>
      </c>
    </row>
    <row r="79" spans="1:3">
      <c r="A79" s="4" t="s">
        <v>253</v>
      </c>
      <c r="B79" s="5" t="n">
        <v>124434</v>
      </c>
      <c r="C79" s="5" t="n">
        <v>0</v>
      </c>
    </row>
    <row r="80" spans="1:3">
      <c r="A80" s="4" t="s">
        <v>254</v>
      </c>
      <c r="B80" s="5" t="n">
        <v>2582</v>
      </c>
      <c r="C80" s="5" t="n">
        <v>0</v>
      </c>
    </row>
    <row r="81" spans="1:3">
      <c r="A81" s="4" t="s">
        <v>267</v>
      </c>
    </row>
    <row r="82" spans="1:3">
      <c r="A82" s="4" t="s">
        <v>250</v>
      </c>
      <c r="B82" s="5" t="n">
        <v>50000</v>
      </c>
      <c r="C82" s="5" t="n">
        <v>0</v>
      </c>
    </row>
    <row r="83" spans="1:3">
      <c r="A83" s="4" t="s">
        <v>251</v>
      </c>
      <c r="B83" s="5" t="n">
        <v>-12416</v>
      </c>
      <c r="C83" s="5" t="n">
        <v>0</v>
      </c>
    </row>
    <row r="84" spans="1:3">
      <c r="A84" s="4" t="s">
        <v>252</v>
      </c>
      <c r="B84" s="5" t="n">
        <v>65866</v>
      </c>
      <c r="C84" s="5" t="n">
        <v>0</v>
      </c>
    </row>
    <row r="85" spans="1:3">
      <c r="A85" s="4" t="s">
        <v>253</v>
      </c>
      <c r="B85" s="5" t="n">
        <v>103450</v>
      </c>
      <c r="C85" s="5" t="n">
        <v>0</v>
      </c>
    </row>
    <row r="86" spans="1:3">
      <c r="A86" s="4" t="s">
        <v>254</v>
      </c>
      <c r="B86" s="5" t="n">
        <v>0</v>
      </c>
      <c r="C86" s="5" t="n">
        <v>0</v>
      </c>
    </row>
    <row r="87" spans="1:3">
      <c r="A87" s="4" t="s">
        <v>268</v>
      </c>
    </row>
    <row r="88" spans="1:3">
      <c r="A88" s="4" t="s">
        <v>250</v>
      </c>
      <c r="B88" s="5" t="n">
        <v>100000</v>
      </c>
      <c r="C88" s="5" t="n">
        <v>0</v>
      </c>
    </row>
    <row r="89" spans="1:3">
      <c r="A89" s="4" t="s">
        <v>251</v>
      </c>
      <c r="B89" s="5" t="n">
        <v>-312</v>
      </c>
      <c r="C89" s="5" t="n">
        <v>0</v>
      </c>
    </row>
    <row r="90" spans="1:3">
      <c r="A90" s="4" t="s">
        <v>252</v>
      </c>
      <c r="B90" s="5" t="n">
        <v>87708</v>
      </c>
      <c r="C90" s="5" t="n">
        <v>0</v>
      </c>
    </row>
    <row r="91" spans="1:3">
      <c r="A91" s="4" t="s">
        <v>253</v>
      </c>
      <c r="B91" s="5" t="n">
        <v>187396</v>
      </c>
      <c r="C91" s="5" t="n">
        <v>0</v>
      </c>
    </row>
    <row r="92" spans="1:3">
      <c r="A92" s="4" t="s">
        <v>254</v>
      </c>
      <c r="B92" s="5" t="n">
        <v>3750</v>
      </c>
      <c r="C92" s="5" t="n">
        <v>0</v>
      </c>
    </row>
    <row r="93" spans="1:3">
      <c r="A93" s="4" t="s">
        <v>269</v>
      </c>
    </row>
    <row r="94" spans="1:3">
      <c r="A94" s="4" t="s">
        <v>250</v>
      </c>
      <c r="B94" s="5" t="n">
        <v>50000</v>
      </c>
      <c r="C94" s="5" t="n">
        <v>0</v>
      </c>
    </row>
    <row r="95" spans="1:3">
      <c r="A95" s="4" t="s">
        <v>251</v>
      </c>
      <c r="B95" s="5" t="n">
        <v>-4382</v>
      </c>
      <c r="C95" s="5" t="n">
        <v>0</v>
      </c>
    </row>
    <row r="96" spans="1:3">
      <c r="A96" s="4" t="s">
        <v>252</v>
      </c>
      <c r="B96" s="5" t="n">
        <v>48333</v>
      </c>
      <c r="C96" s="5" t="n">
        <v>0</v>
      </c>
    </row>
    <row r="97" spans="1:3">
      <c r="A97" s="4" t="s">
        <v>253</v>
      </c>
      <c r="B97" s="5" t="n">
        <v>93951</v>
      </c>
      <c r="C97" s="5" t="n">
        <v>0</v>
      </c>
    </row>
    <row r="98" spans="1:3">
      <c r="A98" s="4" t="s">
        <v>254</v>
      </c>
      <c r="B98" s="5" t="n">
        <v>1778</v>
      </c>
      <c r="C98" s="5" t="n">
        <v>0</v>
      </c>
    </row>
    <row r="99" spans="1:3">
      <c r="A99" s="4" t="s">
        <v>270</v>
      </c>
    </row>
    <row r="100" spans="1:3">
      <c r="A100" s="4" t="s">
        <v>250</v>
      </c>
      <c r="B100" s="5" t="n">
        <v>68000</v>
      </c>
      <c r="C100" s="5" t="n">
        <v>0</v>
      </c>
    </row>
    <row r="101" spans="1:3">
      <c r="A101" s="4" t="s">
        <v>251</v>
      </c>
      <c r="B101" s="5" t="n">
        <v>-2304</v>
      </c>
      <c r="C101" s="5" t="n">
        <v>0</v>
      </c>
    </row>
    <row r="102" spans="1:3">
      <c r="A102" s="4" t="s">
        <v>252</v>
      </c>
      <c r="B102" s="5" t="n">
        <v>38825</v>
      </c>
      <c r="C102" s="5" t="n">
        <v>0</v>
      </c>
    </row>
    <row r="103" spans="1:3">
      <c r="A103" s="4" t="s">
        <v>253</v>
      </c>
      <c r="B103" s="5" t="n">
        <v>104521</v>
      </c>
      <c r="C103" s="5" t="n">
        <v>0</v>
      </c>
    </row>
    <row r="104" spans="1:3">
      <c r="A104" s="4" t="s">
        <v>254</v>
      </c>
      <c r="B104" s="5" t="n">
        <v>2788</v>
      </c>
      <c r="C104" s="5" t="n">
        <v>0</v>
      </c>
    </row>
    <row r="105" spans="1:3">
      <c r="A105" s="4" t="s">
        <v>271</v>
      </c>
    </row>
    <row r="106" spans="1:3">
      <c r="A106" s="4" t="s">
        <v>250</v>
      </c>
      <c r="B106" s="5" t="n">
        <v>610000</v>
      </c>
      <c r="C106" s="5" t="n">
        <v>0</v>
      </c>
    </row>
    <row r="107" spans="1:3">
      <c r="A107" s="4" t="s">
        <v>251</v>
      </c>
      <c r="B107" s="5" t="n">
        <v>-37042</v>
      </c>
      <c r="C107" s="5" t="n">
        <v>0</v>
      </c>
    </row>
    <row r="108" spans="1:3">
      <c r="A108" s="4" t="s">
        <v>252</v>
      </c>
      <c r="B108" s="5" t="n">
        <v>917294</v>
      </c>
      <c r="C108" s="5" t="n">
        <v>0</v>
      </c>
    </row>
    <row r="109" spans="1:3">
      <c r="A109" s="4" t="s">
        <v>253</v>
      </c>
      <c r="B109" s="5" t="n">
        <v>1490252</v>
      </c>
      <c r="C109" s="5" t="n">
        <v>0</v>
      </c>
    </row>
    <row r="110" spans="1:3">
      <c r="A110" s="4" t="s">
        <v>254</v>
      </c>
      <c r="B110" s="5" t="n">
        <v>16165</v>
      </c>
      <c r="C110" s="5" t="n">
        <v>0</v>
      </c>
    </row>
    <row r="111" spans="1:3">
      <c r="A111" s="4" t="s">
        <v>272</v>
      </c>
    </row>
    <row r="112" spans="1:3">
      <c r="A112" s="4" t="s">
        <v>250</v>
      </c>
      <c r="B112" s="5" t="n">
        <v>88000</v>
      </c>
      <c r="C112" s="5" t="n">
        <v>0</v>
      </c>
    </row>
    <row r="113" spans="1:3">
      <c r="A113" s="4" t="s">
        <v>251</v>
      </c>
      <c r="B113" s="5" t="n">
        <v>-9014</v>
      </c>
      <c r="C113" s="5" t="n">
        <v>0</v>
      </c>
    </row>
    <row r="114" spans="1:3">
      <c r="A114" s="4" t="s">
        <v>252</v>
      </c>
      <c r="B114" s="5" t="n">
        <v>48074</v>
      </c>
      <c r="C114" s="5" t="n">
        <v>0</v>
      </c>
    </row>
    <row r="115" spans="1:3">
      <c r="A115" s="4" t="s">
        <v>253</v>
      </c>
      <c r="B115" s="5" t="n">
        <v>127060</v>
      </c>
      <c r="C115" s="5" t="n">
        <v>0</v>
      </c>
    </row>
    <row r="116" spans="1:3">
      <c r="A116" s="4" t="s">
        <v>254</v>
      </c>
      <c r="B116" s="5" t="n">
        <v>1589</v>
      </c>
      <c r="C116" s="5" t="n">
        <v>0</v>
      </c>
    </row>
    <row r="117" spans="1:3">
      <c r="A117" s="4" t="s">
        <v>273</v>
      </c>
    </row>
    <row r="118" spans="1:3">
      <c r="A118" s="4" t="s">
        <v>250</v>
      </c>
      <c r="B118" s="5" t="n">
        <v>63000</v>
      </c>
      <c r="C118" s="5" t="n">
        <v>0</v>
      </c>
    </row>
    <row r="119" spans="1:3">
      <c r="A119" s="4" t="s">
        <v>251</v>
      </c>
      <c r="B119" s="5" t="n">
        <v>-2907</v>
      </c>
      <c r="C119" s="5" t="n">
        <v>0</v>
      </c>
    </row>
    <row r="120" spans="1:3">
      <c r="A120" s="4" t="s">
        <v>252</v>
      </c>
      <c r="B120" s="5" t="n">
        <v>48361</v>
      </c>
      <c r="C120" s="5" t="n">
        <v>0</v>
      </c>
    </row>
    <row r="121" spans="1:3">
      <c r="A121" s="4" t="s">
        <v>253</v>
      </c>
      <c r="B121" s="5" t="n">
        <v>108454</v>
      </c>
      <c r="C121" s="5" t="n">
        <v>0</v>
      </c>
    </row>
    <row r="122" spans="1:3">
      <c r="A122" s="4" t="s">
        <v>254</v>
      </c>
      <c r="B122" s="5" t="n">
        <v>1281</v>
      </c>
      <c r="C122" s="5" t="n">
        <v>0</v>
      </c>
    </row>
    <row r="123" spans="1:3">
      <c r="A123" s="4" t="s">
        <v>274</v>
      </c>
    </row>
    <row r="124" spans="1:3">
      <c r="A124" s="4" t="s">
        <v>250</v>
      </c>
      <c r="B124" s="5" t="n">
        <v>282000</v>
      </c>
      <c r="C124" s="5" t="n">
        <v>0</v>
      </c>
    </row>
    <row r="125" spans="1:3">
      <c r="A125" s="4" t="s">
        <v>251</v>
      </c>
      <c r="B125" s="5" t="n">
        <v>-31931</v>
      </c>
      <c r="C125" s="5" t="n">
        <v>0</v>
      </c>
    </row>
    <row r="126" spans="1:3">
      <c r="A126" s="4" t="s">
        <v>252</v>
      </c>
      <c r="B126" s="5" t="n">
        <v>144358</v>
      </c>
      <c r="C126" s="5" t="n">
        <v>0</v>
      </c>
    </row>
    <row r="127" spans="1:3">
      <c r="A127" s="4" t="s">
        <v>253</v>
      </c>
      <c r="B127" s="5" t="n">
        <v>394427</v>
      </c>
      <c r="C127" s="5" t="n">
        <v>0</v>
      </c>
    </row>
    <row r="128" spans="1:3">
      <c r="A128" s="4" t="s">
        <v>254</v>
      </c>
      <c r="B128" s="5" t="n">
        <v>4159</v>
      </c>
      <c r="C128" s="5" t="n">
        <v>0</v>
      </c>
    </row>
    <row r="129" spans="1:3">
      <c r="A129" s="4" t="s">
        <v>275</v>
      </c>
    </row>
    <row r="130" spans="1:3">
      <c r="A130" s="4" t="s">
        <v>250</v>
      </c>
      <c r="B130" s="5" t="n">
        <v>40000</v>
      </c>
      <c r="C130" s="5" t="n">
        <v>0</v>
      </c>
    </row>
    <row r="131" spans="1:3">
      <c r="A131" s="4" t="s">
        <v>251</v>
      </c>
      <c r="B131" s="5" t="n">
        <v>-7038</v>
      </c>
      <c r="C131" s="5" t="n">
        <v>0</v>
      </c>
    </row>
    <row r="132" spans="1:3">
      <c r="A132" s="4" t="s">
        <v>252</v>
      </c>
      <c r="B132" s="5" t="n">
        <v>23200</v>
      </c>
      <c r="C132" s="5" t="n">
        <v>0</v>
      </c>
    </row>
    <row r="133" spans="1:3">
      <c r="A133" s="4" t="s">
        <v>253</v>
      </c>
      <c r="B133" s="5" t="n">
        <v>56162</v>
      </c>
      <c r="C133" s="5" t="n">
        <v>0</v>
      </c>
    </row>
    <row r="134" spans="1:3">
      <c r="A134" s="4" t="s">
        <v>254</v>
      </c>
      <c r="B134" s="5" t="n">
        <v>567</v>
      </c>
      <c r="C134" s="5" t="n">
        <v>0</v>
      </c>
    </row>
    <row r="135" spans="1:3">
      <c r="A135" s="4" t="s">
        <v>276</v>
      </c>
    </row>
    <row r="136" spans="1:3">
      <c r="A136" s="4" t="s">
        <v>250</v>
      </c>
      <c r="B136" s="5" t="n">
        <v>69300</v>
      </c>
      <c r="C136" s="5" t="n">
        <v>0</v>
      </c>
    </row>
    <row r="137" spans="1:3">
      <c r="A137" s="4" t="s">
        <v>251</v>
      </c>
      <c r="B137" s="5" t="n">
        <v>-11490</v>
      </c>
      <c r="C137" s="5" t="n">
        <v>0</v>
      </c>
    </row>
    <row r="138" spans="1:3">
      <c r="A138" s="4" t="s">
        <v>252</v>
      </c>
      <c r="B138" s="5" t="n">
        <v>44432</v>
      </c>
      <c r="C138" s="5" t="n">
        <v>0</v>
      </c>
    </row>
    <row r="139" spans="1:3">
      <c r="A139" s="4" t="s">
        <v>253</v>
      </c>
      <c r="B139" s="5" t="n">
        <v>102242</v>
      </c>
      <c r="C139" s="5" t="n">
        <v>0</v>
      </c>
    </row>
    <row r="140" spans="1:3">
      <c r="A140" s="4" t="s">
        <v>254</v>
      </c>
      <c r="B140" s="5" t="n">
        <v>745</v>
      </c>
      <c r="C140" s="5" t="n">
        <v>0</v>
      </c>
    </row>
    <row r="141" spans="1:3">
      <c r="A141" s="4" t="s">
        <v>277</v>
      </c>
    </row>
    <row r="142" spans="1:3">
      <c r="A142" s="4" t="s">
        <v>250</v>
      </c>
      <c r="B142" s="5" t="n">
        <v>170000</v>
      </c>
      <c r="C142" s="5" t="n">
        <v>0</v>
      </c>
    </row>
    <row r="143" spans="1:3">
      <c r="A143" s="4" t="s">
        <v>251</v>
      </c>
      <c r="B143" s="5" t="n">
        <v>-15300</v>
      </c>
      <c r="C143" s="5" t="n">
        <v>0</v>
      </c>
    </row>
    <row r="144" spans="1:3">
      <c r="A144" s="4" t="s">
        <v>252</v>
      </c>
      <c r="B144" s="5" t="n">
        <v>102000</v>
      </c>
      <c r="C144" s="5" t="n">
        <v>0</v>
      </c>
    </row>
    <row r="145" spans="1:3">
      <c r="A145" s="4" t="s">
        <v>253</v>
      </c>
      <c r="B145" s="5" t="n">
        <v>256700</v>
      </c>
      <c r="C145" s="5" t="n">
        <v>0</v>
      </c>
    </row>
    <row r="146" spans="1:3">
      <c r="A146" s="4" t="s">
        <v>254</v>
      </c>
      <c r="B146" s="5" t="n">
        <v>1700</v>
      </c>
      <c r="C146" s="5" t="n">
        <v>0</v>
      </c>
    </row>
    <row r="147" spans="1:3">
      <c r="A147" s="4" t="s">
        <v>278</v>
      </c>
    </row>
    <row r="148" spans="1:3">
      <c r="A148" s="4" t="s">
        <v>250</v>
      </c>
      <c r="B148" s="5" t="n">
        <v>200000</v>
      </c>
      <c r="C148" s="5" t="n">
        <v>0</v>
      </c>
    </row>
    <row r="149" spans="1:3">
      <c r="A149" s="4" t="s">
        <v>251</v>
      </c>
      <c r="B149" s="5" t="n">
        <v>-15285</v>
      </c>
      <c r="C149" s="5" t="n">
        <v>0</v>
      </c>
    </row>
    <row r="150" spans="1:3">
      <c r="A150" s="4" t="s">
        <v>252</v>
      </c>
      <c r="B150" s="5" t="n">
        <v>201918</v>
      </c>
      <c r="C150" s="5" t="n">
        <v>0</v>
      </c>
    </row>
    <row r="151" spans="1:3">
      <c r="A151" s="4" t="s">
        <v>253</v>
      </c>
      <c r="B151" s="5" t="n">
        <v>386633</v>
      </c>
      <c r="C151" s="5" t="n">
        <v>0</v>
      </c>
    </row>
    <row r="152" spans="1:3">
      <c r="A152" s="4" t="s">
        <v>254</v>
      </c>
      <c r="B152" s="5" t="n">
        <v>278</v>
      </c>
      <c r="C152" s="5" t="n">
        <v>0</v>
      </c>
    </row>
    <row r="153" spans="1:3">
      <c r="A153" s="4" t="s">
        <v>279</v>
      </c>
    </row>
    <row r="154" spans="1:3">
      <c r="A154" s="4" t="s">
        <v>250</v>
      </c>
      <c r="B154" s="5" t="n">
        <v>2441300</v>
      </c>
      <c r="C154" s="5" t="n">
        <v>976000</v>
      </c>
    </row>
    <row r="155" spans="1:3">
      <c r="A155" s="4" t="s">
        <v>251</v>
      </c>
      <c r="B155" s="5" t="n">
        <v>-196188</v>
      </c>
      <c r="C155" s="5" t="n">
        <v>-124563</v>
      </c>
    </row>
    <row r="156" spans="1:3">
      <c r="A156" s="4" t="s">
        <v>252</v>
      </c>
      <c r="B156" s="5" t="n">
        <v>2106386</v>
      </c>
      <c r="C156" s="5" t="n">
        <v>504386</v>
      </c>
    </row>
    <row r="157" spans="1:3">
      <c r="A157" s="4" t="s">
        <v>253</v>
      </c>
      <c r="B157" s="5" t="n">
        <v>4351498</v>
      </c>
      <c r="C157" s="5" t="n">
        <v>1355823</v>
      </c>
    </row>
    <row r="158" spans="1:3">
      <c r="A158" s="4" t="s">
        <v>254</v>
      </c>
      <c r="B158" s="6" t="n">
        <v>54387</v>
      </c>
      <c r="C158" s="6" t="n">
        <v>289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40"/>
    <col customWidth="1" max="2" min="2" width="37"/>
  </cols>
  <sheetData>
    <row r="1" spans="1:2">
      <c r="A1" s="1" t="s">
        <v>280</v>
      </c>
      <c r="B1" s="2" t="s">
        <v>1</v>
      </c>
    </row>
    <row r="2" spans="1:2">
      <c r="B2" s="2" t="s">
        <v>281</v>
      </c>
    </row>
    <row r="3" spans="1:2">
      <c r="A3" s="4" t="s">
        <v>282</v>
      </c>
      <c r="B3" s="6" t="n">
        <v>85833</v>
      </c>
    </row>
    <row r="4" spans="1:2">
      <c r="A4" s="4" t="s">
        <v>283</v>
      </c>
    </row>
    <row r="5" spans="1:2">
      <c r="A5" s="4" t="s">
        <v>284</v>
      </c>
      <c r="B5" s="4" t="s">
        <v>285</v>
      </c>
    </row>
    <row r="6" spans="1:2">
      <c r="A6" s="4" t="s">
        <v>286</v>
      </c>
      <c r="B6" s="4" t="s">
        <v>287</v>
      </c>
    </row>
    <row r="7" spans="1:2">
      <c r="A7" s="4" t="s">
        <v>288</v>
      </c>
      <c r="B7" s="4" t="s">
        <v>289</v>
      </c>
    </row>
    <row r="8" spans="1:2">
      <c r="A8" s="4" t="s">
        <v>290</v>
      </c>
      <c r="B8" s="4" t="s">
        <v>291</v>
      </c>
    </row>
    <row r="9" spans="1:2">
      <c r="A9" s="4" t="s">
        <v>292</v>
      </c>
      <c r="B9" s="4" t="s">
        <v>293</v>
      </c>
    </row>
    <row r="10" spans="1:2">
      <c r="A10" s="4" t="s">
        <v>294</v>
      </c>
      <c r="B10" s="5" t="n">
        <v>181818</v>
      </c>
    </row>
    <row r="11" spans="1:2">
      <c r="A11" s="4" t="s">
        <v>282</v>
      </c>
      <c r="B11" s="6" t="n">
        <v>21249</v>
      </c>
    </row>
    <row r="12" spans="1:2">
      <c r="A12" s="4" t="s">
        <v>295</v>
      </c>
    </row>
    <row r="13" spans="1:2">
      <c r="A13" s="4" t="s">
        <v>284</v>
      </c>
      <c r="B13" s="4" t="s">
        <v>285</v>
      </c>
    </row>
    <row r="14" spans="1:2">
      <c r="A14" s="4" t="s">
        <v>286</v>
      </c>
      <c r="B14" s="7" t="n">
        <v>1.1</v>
      </c>
    </row>
    <row r="15" spans="1:2">
      <c r="A15" s="4" t="s">
        <v>288</v>
      </c>
      <c r="B15" s="4" t="s">
        <v>296</v>
      </c>
    </row>
    <row r="16" spans="1:2">
      <c r="A16" s="4" t="s">
        <v>290</v>
      </c>
      <c r="B16" s="4" t="s">
        <v>297</v>
      </c>
    </row>
    <row r="17" spans="1:2">
      <c r="A17" s="4" t="s">
        <v>292</v>
      </c>
      <c r="B17" s="4" t="s">
        <v>298</v>
      </c>
    </row>
    <row r="18" spans="1:2">
      <c r="A18" s="4" t="s">
        <v>294</v>
      </c>
      <c r="B18" s="5" t="n">
        <v>181818</v>
      </c>
    </row>
    <row r="19" spans="1:2">
      <c r="A19" s="4" t="s">
        <v>282</v>
      </c>
      <c r="B19" s="6" t="n">
        <v>29817</v>
      </c>
    </row>
    <row r="20" spans="1:2">
      <c r="A20" s="4" t="s">
        <v>299</v>
      </c>
    </row>
    <row r="21" spans="1:2">
      <c r="A21" s="4" t="s">
        <v>284</v>
      </c>
      <c r="B21" s="4" t="s">
        <v>285</v>
      </c>
    </row>
    <row r="22" spans="1:2">
      <c r="A22" s="4" t="s">
        <v>286</v>
      </c>
      <c r="B22" s="7" t="n">
        <v>2.2</v>
      </c>
    </row>
    <row r="23" spans="1:2">
      <c r="A23" s="4" t="s">
        <v>288</v>
      </c>
      <c r="B23" s="4" t="s">
        <v>296</v>
      </c>
    </row>
    <row r="24" spans="1:2">
      <c r="A24" s="4" t="s">
        <v>290</v>
      </c>
      <c r="B24" s="4" t="s">
        <v>300</v>
      </c>
    </row>
    <row r="25" spans="1:2">
      <c r="A25" s="4" t="s">
        <v>292</v>
      </c>
      <c r="B25" s="4" t="s">
        <v>301</v>
      </c>
    </row>
    <row r="26" spans="1:2">
      <c r="A26" s="4" t="s">
        <v>294</v>
      </c>
      <c r="B26" s="5" t="n">
        <v>181818</v>
      </c>
    </row>
    <row r="27" spans="1:2">
      <c r="A27" s="4" t="s">
        <v>282</v>
      </c>
      <c r="B27" s="6" t="n">
        <v>347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15"/>
    <col customWidth="1" max="3" min="3" width="16"/>
  </cols>
  <sheetData>
    <row r="1" spans="1:3">
      <c r="A1" s="1" t="s">
        <v>302</v>
      </c>
      <c r="B1" s="2" t="s">
        <v>1</v>
      </c>
      <c r="C1" s="2" t="s">
        <v>248</v>
      </c>
    </row>
    <row r="2" spans="1:3">
      <c r="B2" s="2" t="s">
        <v>2</v>
      </c>
      <c r="C2" s="2" t="s">
        <v>31</v>
      </c>
    </row>
    <row r="3" spans="1:3">
      <c r="A3" s="3" t="s">
        <v>51</v>
      </c>
    </row>
    <row r="4" spans="1:3">
      <c r="A4" s="4" t="s">
        <v>303</v>
      </c>
      <c r="B4" s="5" t="n">
        <v>181818</v>
      </c>
      <c r="C4" s="5" t="n">
        <v>545454</v>
      </c>
    </row>
    <row r="5" spans="1:3">
      <c r="A5" s="4" t="s">
        <v>304</v>
      </c>
      <c r="B5" s="5" t="n">
        <v>0</v>
      </c>
      <c r="C5" s="5" t="n">
        <v>-19636</v>
      </c>
    </row>
    <row r="6" spans="1:3">
      <c r="A6" s="4" t="s">
        <v>305</v>
      </c>
      <c r="B6" s="5" t="n">
        <v>0</v>
      </c>
      <c r="C6" s="5" t="n">
        <v>-162182</v>
      </c>
    </row>
    <row r="7" spans="1:3">
      <c r="A7" s="4" t="s">
        <v>306</v>
      </c>
      <c r="B7" s="5" t="n">
        <v>-181818</v>
      </c>
      <c r="C7" s="5" t="n">
        <v>-181818</v>
      </c>
    </row>
    <row r="8" spans="1:3">
      <c r="A8" s="4" t="s">
        <v>307</v>
      </c>
      <c r="B8" s="5" t="n">
        <v>0</v>
      </c>
      <c r="C8" s="5" t="n">
        <v>1818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08</v>
      </c>
      <c r="B1" s="2" t="s">
        <v>2</v>
      </c>
      <c r="C1" s="2" t="s">
        <v>31</v>
      </c>
    </row>
    <row r="2" spans="1:3">
      <c r="A2" s="3" t="s">
        <v>51</v>
      </c>
    </row>
    <row r="3" spans="1:3">
      <c r="A3" s="4" t="s">
        <v>62</v>
      </c>
      <c r="B3" s="7" t="n">
        <v>0.01</v>
      </c>
      <c r="C3" s="7" t="n">
        <v>0.01</v>
      </c>
    </row>
    <row r="4" spans="1:3">
      <c r="A4" s="4" t="s">
        <v>63</v>
      </c>
      <c r="B4" s="5" t="n">
        <v>10000000</v>
      </c>
      <c r="C4" s="5" t="n">
        <v>10000000</v>
      </c>
    </row>
    <row r="5" spans="1:3">
      <c r="A5" s="4" t="s">
        <v>64</v>
      </c>
      <c r="B5" s="5" t="n">
        <v>240000</v>
      </c>
      <c r="C5" s="5" t="n">
        <v>240000</v>
      </c>
    </row>
    <row r="6" spans="1:3">
      <c r="A6" s="4" t="s">
        <v>65</v>
      </c>
      <c r="B6" s="5" t="n">
        <v>240000</v>
      </c>
      <c r="C6" s="5" t="n">
        <v>240000</v>
      </c>
    </row>
    <row r="7" spans="1:3">
      <c r="A7" s="4" t="s">
        <v>66</v>
      </c>
      <c r="B7" s="8" t="n">
        <v>0.0001</v>
      </c>
      <c r="C7" s="8" t="n">
        <v>0.0001</v>
      </c>
    </row>
    <row r="8" spans="1:3">
      <c r="A8" s="4" t="s">
        <v>67</v>
      </c>
      <c r="B8" s="5" t="n">
        <v>2000000000</v>
      </c>
      <c r="C8" s="5" t="n">
        <v>2000000000</v>
      </c>
    </row>
    <row r="9" spans="1:3">
      <c r="A9" s="4" t="s">
        <v>68</v>
      </c>
      <c r="B9" s="5" t="n">
        <v>17393374</v>
      </c>
      <c r="C9" s="5" t="n">
        <v>16712819</v>
      </c>
    </row>
    <row r="10" spans="1:3">
      <c r="A10" s="4" t="s">
        <v>69</v>
      </c>
      <c r="B10" s="5" t="n">
        <v>17393374</v>
      </c>
      <c r="C10" s="5" t="n">
        <v>1671281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8</v>
      </c>
      <c r="B1" s="2" t="s">
        <v>2</v>
      </c>
      <c r="C1" s="2" t="s">
        <v>31</v>
      </c>
    </row>
    <row r="2" spans="1:3">
      <c r="A2" s="3" t="s">
        <v>59</v>
      </c>
    </row>
    <row r="3" spans="1:3">
      <c r="A3" s="4" t="s">
        <v>60</v>
      </c>
      <c r="B3" s="6" t="n">
        <v>196188</v>
      </c>
      <c r="C3" s="6" t="n">
        <v>124563</v>
      </c>
    </row>
    <row r="4" spans="1:3">
      <c r="A4" s="4" t="s">
        <v>61</v>
      </c>
      <c r="B4" s="6" t="n">
        <v>2106386</v>
      </c>
      <c r="C4" s="6" t="n">
        <v>504386</v>
      </c>
    </row>
    <row r="5" spans="1:3">
      <c r="A5" s="4" t="s">
        <v>62</v>
      </c>
      <c r="B5" s="7" t="n">
        <v>0.01</v>
      </c>
      <c r="C5" s="7" t="n">
        <v>0.01</v>
      </c>
    </row>
    <row r="6" spans="1:3">
      <c r="A6" s="4" t="s">
        <v>63</v>
      </c>
      <c r="B6" s="5" t="n">
        <v>10000000</v>
      </c>
      <c r="C6" s="5" t="n">
        <v>10000000</v>
      </c>
    </row>
    <row r="7" spans="1:3">
      <c r="A7" s="4" t="s">
        <v>64</v>
      </c>
      <c r="B7" s="5" t="n">
        <v>240000</v>
      </c>
      <c r="C7" s="5" t="n">
        <v>240000</v>
      </c>
    </row>
    <row r="8" spans="1:3">
      <c r="A8" s="4" t="s">
        <v>65</v>
      </c>
      <c r="B8" s="5" t="n">
        <v>240000</v>
      </c>
      <c r="C8" s="5" t="n">
        <v>240000</v>
      </c>
    </row>
    <row r="9" spans="1:3">
      <c r="A9" s="4" t="s">
        <v>66</v>
      </c>
      <c r="B9" s="8" t="n">
        <v>0.0001</v>
      </c>
      <c r="C9" s="8" t="n">
        <v>0.0001</v>
      </c>
    </row>
    <row r="10" spans="1:3">
      <c r="A10" s="4" t="s">
        <v>67</v>
      </c>
      <c r="B10" s="5" t="n">
        <v>2000000000</v>
      </c>
      <c r="C10" s="5" t="n">
        <v>2000000000</v>
      </c>
    </row>
    <row r="11" spans="1:3">
      <c r="A11" s="4" t="s">
        <v>68</v>
      </c>
      <c r="B11" s="5" t="n">
        <v>17393374</v>
      </c>
      <c r="C11" s="5" t="n">
        <v>16712819</v>
      </c>
    </row>
    <row r="12" spans="1:3">
      <c r="A12" s="4" t="s">
        <v>69</v>
      </c>
      <c r="B12" s="5" t="n">
        <v>17393374</v>
      </c>
      <c r="C12" s="5" t="n">
        <v>1671281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6" t="n">
        <v>21066</v>
      </c>
      <c r="C4" s="6" t="n">
        <v>71267</v>
      </c>
      <c r="D4" s="6" t="n">
        <v>29391</v>
      </c>
      <c r="E4" s="6" t="n">
        <v>115244</v>
      </c>
    </row>
    <row r="5" spans="1:5">
      <c r="A5" s="4" t="s">
        <v>75</v>
      </c>
      <c r="B5" s="5" t="n">
        <v>-15272</v>
      </c>
      <c r="C5" s="5" t="n">
        <v>-43685</v>
      </c>
      <c r="D5" s="5" t="n">
        <v>-26110</v>
      </c>
      <c r="E5" s="5" t="n">
        <v>-73924</v>
      </c>
    </row>
    <row r="6" spans="1:5">
      <c r="A6" s="4" t="s">
        <v>76</v>
      </c>
      <c r="B6" s="5" t="n">
        <v>5794</v>
      </c>
      <c r="C6" s="5" t="n">
        <v>27582</v>
      </c>
      <c r="D6" s="5" t="n">
        <v>3281</v>
      </c>
      <c r="E6" s="5" t="n">
        <v>41320</v>
      </c>
    </row>
    <row r="7" spans="1:5">
      <c r="A7" s="3" t="s">
        <v>77</v>
      </c>
    </row>
    <row r="8" spans="1:5">
      <c r="A8" s="4" t="s">
        <v>78</v>
      </c>
      <c r="B8" s="5" t="n">
        <v>304403</v>
      </c>
      <c r="C8" s="5" t="n">
        <v>203145</v>
      </c>
      <c r="D8" s="5" t="n">
        <v>652152</v>
      </c>
      <c r="E8" s="5" t="n">
        <v>385585</v>
      </c>
    </row>
    <row r="9" spans="1:5">
      <c r="A9" s="4" t="s">
        <v>79</v>
      </c>
      <c r="B9" s="5" t="n">
        <v>304403</v>
      </c>
      <c r="C9" s="5" t="n">
        <v>203145</v>
      </c>
      <c r="D9" s="5" t="n">
        <v>652152</v>
      </c>
      <c r="E9" s="5" t="n">
        <v>385585</v>
      </c>
    </row>
    <row r="10" spans="1:5">
      <c r="A10" s="4" t="s">
        <v>80</v>
      </c>
      <c r="B10" s="5" t="n">
        <v>-298609</v>
      </c>
      <c r="C10" s="5" t="n">
        <v>-175563</v>
      </c>
      <c r="D10" s="5" t="n">
        <v>-648871</v>
      </c>
      <c r="E10" s="5" t="n">
        <v>-344265</v>
      </c>
    </row>
    <row r="11" spans="1:5">
      <c r="A11" s="3" t="s">
        <v>81</v>
      </c>
    </row>
    <row r="12" spans="1:5">
      <c r="A12" s="4" t="s">
        <v>82</v>
      </c>
      <c r="B12" s="5" t="n">
        <v>-446384</v>
      </c>
      <c r="C12" s="5" t="n">
        <v>-69079</v>
      </c>
      <c r="D12" s="5" t="n">
        <v>-696536</v>
      </c>
      <c r="E12" s="5" t="n">
        <v>-144213</v>
      </c>
    </row>
    <row r="13" spans="1:5">
      <c r="A13" s="4" t="s">
        <v>83</v>
      </c>
      <c r="B13" s="5" t="n">
        <v>-446384</v>
      </c>
      <c r="C13" s="5" t="n">
        <v>-69079</v>
      </c>
      <c r="D13" s="5" t="n">
        <v>-696536</v>
      </c>
      <c r="E13" s="5" t="n">
        <v>-144213</v>
      </c>
    </row>
    <row r="14" spans="1:5">
      <c r="A14" s="4" t="s">
        <v>84</v>
      </c>
      <c r="B14" s="5" t="n">
        <v>-744993</v>
      </c>
      <c r="C14" s="5" t="n">
        <v>-244642</v>
      </c>
      <c r="D14" s="5" t="n">
        <v>-1345407</v>
      </c>
      <c r="E14" s="5" t="n">
        <v>-488478</v>
      </c>
    </row>
    <row r="15" spans="1:5">
      <c r="A15" s="4" t="s">
        <v>85</v>
      </c>
      <c r="B15" s="5" t="n">
        <v>0</v>
      </c>
      <c r="C15" s="5" t="n">
        <v>0</v>
      </c>
      <c r="D15" s="5" t="n">
        <v>0</v>
      </c>
      <c r="E15" s="5" t="n">
        <v>0</v>
      </c>
    </row>
    <row r="16" spans="1:5">
      <c r="A16" s="4" t="s">
        <v>86</v>
      </c>
      <c r="B16" s="6" t="n">
        <v>-744993</v>
      </c>
      <c r="C16" s="6" t="n">
        <v>-244642</v>
      </c>
      <c r="D16" s="6" t="n">
        <v>-1345407</v>
      </c>
      <c r="E16" s="6" t="n">
        <v>-488478</v>
      </c>
    </row>
    <row r="17" spans="1:5">
      <c r="A17" s="4" t="s">
        <v>87</v>
      </c>
      <c r="B17" s="7" t="n">
        <v>-0.04</v>
      </c>
      <c r="C17" s="7" t="n">
        <v>-0.02</v>
      </c>
      <c r="D17" s="7" t="n">
        <v>-0.08</v>
      </c>
      <c r="E17" s="7" t="n">
        <v>-0.03</v>
      </c>
    </row>
    <row r="18" spans="1:5">
      <c r="A18" s="4" t="s">
        <v>88</v>
      </c>
      <c r="B18" s="5" t="n">
        <v>17077371</v>
      </c>
      <c r="C18" s="5" t="n">
        <v>16010976</v>
      </c>
      <c r="D18" s="5" t="n">
        <v>16896102</v>
      </c>
      <c r="E18" s="5" t="n">
        <v>1576697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outlineLevelCol="0"/>
  <cols>
    <col customWidth="1" max="1" min="1" width="78"/>
    <col customWidth="1" max="2" min="2" width="16"/>
    <col customWidth="1" max="3" min="3" width="13"/>
    <col customWidth="1" max="4" min="4" width="27"/>
    <col customWidth="1" max="5" min="5" width="22"/>
    <col customWidth="1" max="6" min="6" width="12"/>
  </cols>
  <sheetData>
    <row r="1" spans="1:6">
      <c r="A1" s="1" t="s">
        <v>89</v>
      </c>
      <c r="B1" s="2" t="s">
        <v>90</v>
      </c>
      <c r="C1" s="2" t="s">
        <v>91</v>
      </c>
      <c r="D1" s="2" t="s">
        <v>92</v>
      </c>
      <c r="E1" s="2" t="s">
        <v>93</v>
      </c>
      <c r="F1" s="2" t="s">
        <v>94</v>
      </c>
    </row>
    <row r="2" spans="1:6">
      <c r="A2" s="4" t="s">
        <v>95</v>
      </c>
      <c r="B2" s="5" t="n">
        <v>240000</v>
      </c>
      <c r="C2" s="5" t="n">
        <v>14664718</v>
      </c>
    </row>
    <row r="3" spans="1:6">
      <c r="A3" s="4" t="s">
        <v>96</v>
      </c>
      <c r="B3" s="6" t="n">
        <v>2400</v>
      </c>
      <c r="C3" s="6" t="n">
        <v>1466</v>
      </c>
      <c r="D3" s="6" t="n">
        <v>163707</v>
      </c>
      <c r="E3" s="6" t="n">
        <v>-779262</v>
      </c>
      <c r="F3" s="6" t="n">
        <v>-611689</v>
      </c>
    </row>
    <row r="4" spans="1:6">
      <c r="A4" s="4" t="s">
        <v>97</v>
      </c>
      <c r="C4" s="5" t="n">
        <v>130591</v>
      </c>
    </row>
    <row r="5" spans="1:6">
      <c r="A5" s="4" t="s">
        <v>98</v>
      </c>
      <c r="C5" s="6" t="n">
        <v>13</v>
      </c>
      <c r="D5" s="5" t="n">
        <v>82612</v>
      </c>
      <c r="F5" s="5" t="n">
        <v>82625</v>
      </c>
    </row>
    <row r="6" spans="1:6">
      <c r="A6" s="4" t="s">
        <v>99</v>
      </c>
      <c r="C6" s="5" t="n">
        <v>545455</v>
      </c>
    </row>
    <row r="7" spans="1:6">
      <c r="A7" s="4" t="s">
        <v>100</v>
      </c>
      <c r="C7" s="6" t="n">
        <v>55</v>
      </c>
      <c r="D7" s="5" t="n">
        <v>149945</v>
      </c>
      <c r="F7" s="5" t="n">
        <v>150000</v>
      </c>
    </row>
    <row r="8" spans="1:6">
      <c r="A8" s="4" t="s">
        <v>101</v>
      </c>
      <c r="C8" s="5" t="n">
        <v>178509</v>
      </c>
    </row>
    <row r="9" spans="1:6">
      <c r="A9" s="4" t="s">
        <v>102</v>
      </c>
      <c r="C9" s="6" t="n">
        <v>18</v>
      </c>
      <c r="D9" s="5" t="n">
        <v>49072</v>
      </c>
      <c r="F9" s="5" t="n">
        <v>49090</v>
      </c>
    </row>
    <row r="10" spans="1:6">
      <c r="A10" s="4" t="s">
        <v>103</v>
      </c>
      <c r="C10" s="5" t="n">
        <v>24775</v>
      </c>
    </row>
    <row r="11" spans="1:6">
      <c r="A11" s="4" t="s">
        <v>104</v>
      </c>
      <c r="C11" s="6" t="n">
        <v>2</v>
      </c>
      <c r="D11" s="5" t="n">
        <v>6811</v>
      </c>
      <c r="F11" s="5" t="n">
        <v>6813</v>
      </c>
    </row>
    <row r="12" spans="1:6">
      <c r="A12" s="4" t="s">
        <v>105</v>
      </c>
      <c r="C12" s="5" t="n">
        <v>79778</v>
      </c>
    </row>
    <row r="13" spans="1:6">
      <c r="A13" s="4" t="s">
        <v>106</v>
      </c>
      <c r="C13" s="6" t="n">
        <v>8</v>
      </c>
      <c r="D13" s="5" t="n">
        <v>21931</v>
      </c>
      <c r="F13" s="5" t="n">
        <v>21939</v>
      </c>
    </row>
    <row r="14" spans="1:6">
      <c r="A14" s="4" t="s">
        <v>107</v>
      </c>
      <c r="C14" s="5" t="n">
        <v>95890</v>
      </c>
    </row>
    <row r="15" spans="1:6">
      <c r="A15" s="4" t="s">
        <v>108</v>
      </c>
      <c r="C15" s="6" t="n">
        <v>10</v>
      </c>
      <c r="D15" s="5" t="n">
        <v>38490</v>
      </c>
      <c r="F15" s="5" t="n">
        <v>38500</v>
      </c>
    </row>
    <row r="16" spans="1:6">
      <c r="A16" s="4" t="s">
        <v>109</v>
      </c>
      <c r="C16" s="5" t="n">
        <v>17273</v>
      </c>
    </row>
    <row r="17" spans="1:6">
      <c r="A17" s="4" t="s">
        <v>110</v>
      </c>
      <c r="C17" s="6" t="n">
        <v>2</v>
      </c>
      <c r="D17" s="5" t="n">
        <v>13816</v>
      </c>
      <c r="F17" s="5" t="n">
        <v>13818</v>
      </c>
    </row>
    <row r="18" spans="1:6">
      <c r="A18" s="4" t="s">
        <v>111</v>
      </c>
      <c r="C18" s="5" t="n">
        <v>20000</v>
      </c>
    </row>
    <row r="19" spans="1:6">
      <c r="A19" s="4" t="s">
        <v>112</v>
      </c>
      <c r="C19" s="6" t="n">
        <v>2</v>
      </c>
      <c r="D19" s="5" t="n">
        <v>14998</v>
      </c>
      <c r="F19" s="5" t="n">
        <v>15000</v>
      </c>
    </row>
    <row r="20" spans="1:6">
      <c r="A20" s="4" t="s">
        <v>113</v>
      </c>
      <c r="D20" s="5" t="n">
        <v>-284063</v>
      </c>
      <c r="F20" s="5" t="n">
        <v>-284063</v>
      </c>
    </row>
    <row r="21" spans="1:6">
      <c r="A21" s="4" t="s">
        <v>114</v>
      </c>
      <c r="D21" s="5" t="n">
        <v>23348</v>
      </c>
      <c r="F21" s="5" t="n">
        <v>23348</v>
      </c>
    </row>
    <row r="22" spans="1:6">
      <c r="A22" s="4" t="s">
        <v>115</v>
      </c>
      <c r="D22" s="5" t="n">
        <v>14236</v>
      </c>
      <c r="F22" s="5" t="n">
        <v>14236</v>
      </c>
    </row>
    <row r="23" spans="1:6">
      <c r="A23" s="4" t="s">
        <v>116</v>
      </c>
      <c r="D23" s="5" t="n">
        <v>6022</v>
      </c>
      <c r="F23" s="5" t="n">
        <v>6022</v>
      </c>
    </row>
    <row r="24" spans="1:6">
      <c r="A24" s="4" t="s">
        <v>117</v>
      </c>
      <c r="F24" s="5" t="n">
        <v>999</v>
      </c>
    </row>
    <row r="25" spans="1:6">
      <c r="A25" s="4" t="s">
        <v>118</v>
      </c>
      <c r="E25" s="5" t="n">
        <v>-488478</v>
      </c>
      <c r="F25" s="5" t="n">
        <v>-488478</v>
      </c>
    </row>
    <row r="26" spans="1:6">
      <c r="A26" s="4" t="s">
        <v>119</v>
      </c>
      <c r="B26" s="5" t="n">
        <v>240000</v>
      </c>
      <c r="C26" s="5" t="n">
        <v>16518452</v>
      </c>
    </row>
    <row r="27" spans="1:6">
      <c r="A27" s="4" t="s">
        <v>120</v>
      </c>
      <c r="B27" s="6" t="n">
        <v>2400</v>
      </c>
      <c r="C27" s="6" t="n">
        <v>1652</v>
      </c>
      <c r="D27" s="5" t="n">
        <v>589428</v>
      </c>
      <c r="E27" s="5" t="n">
        <v>-1267740</v>
      </c>
      <c r="F27" s="5" t="n">
        <v>-664261</v>
      </c>
    </row>
    <row r="28" spans="1:6">
      <c r="A28" s="4" t="s">
        <v>121</v>
      </c>
      <c r="B28" s="5" t="n">
        <v>240000</v>
      </c>
      <c r="C28" s="5" t="n">
        <v>15626398</v>
      </c>
    </row>
    <row r="29" spans="1:6">
      <c r="A29" s="4" t="s">
        <v>122</v>
      </c>
      <c r="B29" s="6" t="n">
        <v>2400</v>
      </c>
      <c r="C29" s="6" t="n">
        <v>1563</v>
      </c>
      <c r="D29" s="5" t="n">
        <v>198055</v>
      </c>
      <c r="E29" s="5" t="n">
        <v>-1023098</v>
      </c>
      <c r="F29" s="5" t="n">
        <v>-821080</v>
      </c>
    </row>
    <row r="30" spans="1:6">
      <c r="A30" s="4" t="s">
        <v>97</v>
      </c>
      <c r="C30" s="5" t="n">
        <v>130591</v>
      </c>
    </row>
    <row r="31" spans="1:6">
      <c r="A31" s="4" t="s">
        <v>98</v>
      </c>
      <c r="C31" s="6" t="n">
        <v>13</v>
      </c>
      <c r="D31" s="5" t="n">
        <v>82612</v>
      </c>
      <c r="F31" s="5" t="n">
        <v>82625</v>
      </c>
    </row>
    <row r="32" spans="1:6">
      <c r="A32" s="4" t="s">
        <v>99</v>
      </c>
      <c r="C32" s="5" t="n">
        <v>619525</v>
      </c>
    </row>
    <row r="33" spans="1:6">
      <c r="A33" s="4" t="s">
        <v>100</v>
      </c>
      <c r="C33" s="6" t="n">
        <v>62</v>
      </c>
      <c r="D33" s="5" t="n">
        <v>277713</v>
      </c>
      <c r="F33" s="5" t="n">
        <v>277775</v>
      </c>
    </row>
    <row r="34" spans="1:6">
      <c r="A34" s="4" t="s">
        <v>101</v>
      </c>
      <c r="C34" s="5" t="n">
        <v>110909</v>
      </c>
    </row>
    <row r="35" spans="1:6">
      <c r="A35" s="4" t="s">
        <v>102</v>
      </c>
      <c r="C35" s="6" t="n">
        <v>11</v>
      </c>
      <c r="D35" s="5" t="n">
        <v>30489</v>
      </c>
      <c r="F35" s="5" t="n">
        <v>30500</v>
      </c>
    </row>
    <row r="36" spans="1:6">
      <c r="A36" s="4" t="s">
        <v>103</v>
      </c>
      <c r="C36" s="5" t="n">
        <v>10855</v>
      </c>
    </row>
    <row r="37" spans="1:6">
      <c r="A37" s="4" t="s">
        <v>104</v>
      </c>
      <c r="C37" s="6" t="n">
        <v>1</v>
      </c>
      <c r="D37" s="5" t="n">
        <v>7021</v>
      </c>
      <c r="F37" s="5" t="n">
        <v>7022</v>
      </c>
    </row>
    <row r="38" spans="1:6">
      <c r="A38" s="4" t="s">
        <v>105</v>
      </c>
      <c r="C38" s="5" t="n">
        <v>20174</v>
      </c>
    </row>
    <row r="39" spans="1:6">
      <c r="A39" s="4" t="s">
        <v>106</v>
      </c>
      <c r="C39" s="6" t="n">
        <v>2</v>
      </c>
      <c r="D39" s="5" t="n">
        <v>5546</v>
      </c>
      <c r="F39" s="5" t="n">
        <v>5548</v>
      </c>
    </row>
    <row r="40" spans="1:6">
      <c r="A40" s="4" t="s">
        <v>113</v>
      </c>
      <c r="D40" s="5" t="n">
        <v>-327033</v>
      </c>
      <c r="F40" s="5" t="n">
        <v>-327033</v>
      </c>
    </row>
    <row r="41" spans="1:6">
      <c r="A41" s="4" t="s">
        <v>114</v>
      </c>
      <c r="D41" s="5" t="n">
        <v>294767</v>
      </c>
      <c r="F41" s="5" t="n">
        <v>294767</v>
      </c>
    </row>
    <row r="42" spans="1:6">
      <c r="A42" s="4" t="s">
        <v>115</v>
      </c>
      <c r="D42" s="5" t="n">
        <v>14236</v>
      </c>
      <c r="F42" s="5" t="n">
        <v>14236</v>
      </c>
    </row>
    <row r="43" spans="1:6">
      <c r="A43" s="4" t="s">
        <v>116</v>
      </c>
      <c r="D43" s="5" t="n">
        <v>6022</v>
      </c>
      <c r="F43" s="5" t="n">
        <v>6022</v>
      </c>
    </row>
    <row r="44" spans="1:6">
      <c r="A44" s="4" t="s">
        <v>117</v>
      </c>
      <c r="F44" s="5" t="n">
        <v>9999</v>
      </c>
    </row>
    <row r="45" spans="1:6">
      <c r="A45" s="4" t="s">
        <v>118</v>
      </c>
      <c r="E45" s="5" t="n">
        <v>-244642</v>
      </c>
      <c r="F45" s="5" t="n">
        <v>-244642</v>
      </c>
    </row>
    <row r="46" spans="1:6">
      <c r="A46" s="4" t="s">
        <v>119</v>
      </c>
      <c r="B46" s="5" t="n">
        <v>240000</v>
      </c>
      <c r="C46" s="5" t="n">
        <v>16518452</v>
      </c>
    </row>
    <row r="47" spans="1:6">
      <c r="A47" s="4" t="s">
        <v>120</v>
      </c>
      <c r="B47" s="6" t="n">
        <v>2400</v>
      </c>
      <c r="C47" s="6" t="n">
        <v>1652</v>
      </c>
      <c r="D47" s="5" t="n">
        <v>589428</v>
      </c>
      <c r="E47" s="5" t="n">
        <v>-1267740</v>
      </c>
      <c r="F47" s="5" t="n">
        <v>-664261</v>
      </c>
    </row>
    <row r="48" spans="1:6">
      <c r="A48" s="4" t="s">
        <v>123</v>
      </c>
      <c r="B48" s="5" t="n">
        <v>240000</v>
      </c>
      <c r="C48" s="5" t="n">
        <v>16712819</v>
      </c>
    </row>
    <row r="49" spans="1:6">
      <c r="A49" s="4" t="s">
        <v>124</v>
      </c>
      <c r="B49" s="6" t="n">
        <v>2400</v>
      </c>
      <c r="C49" s="6" t="n">
        <v>1671</v>
      </c>
      <c r="D49" s="5" t="n">
        <v>567738</v>
      </c>
      <c r="E49" s="5" t="n">
        <v>-2032602</v>
      </c>
      <c r="F49" s="5" t="n">
        <v>-1460793</v>
      </c>
    </row>
    <row r="50" spans="1:6">
      <c r="A50" s="4" t="s">
        <v>99</v>
      </c>
      <c r="C50" s="5" t="n">
        <v>297618</v>
      </c>
    </row>
    <row r="51" spans="1:6">
      <c r="A51" s="4" t="s">
        <v>100</v>
      </c>
      <c r="C51" s="6" t="n">
        <v>30</v>
      </c>
      <c r="D51" s="5" t="n">
        <v>39970</v>
      </c>
      <c r="F51" s="5" t="n">
        <v>40000</v>
      </c>
    </row>
    <row r="52" spans="1:6">
      <c r="A52" s="4" t="s">
        <v>103</v>
      </c>
      <c r="C52" s="5" t="n">
        <v>21399</v>
      </c>
    </row>
    <row r="53" spans="1:6">
      <c r="A53" s="4" t="s">
        <v>104</v>
      </c>
      <c r="C53" s="6" t="n">
        <v>2</v>
      </c>
      <c r="D53" s="5" t="n">
        <v>2683</v>
      </c>
      <c r="F53" s="5" t="n">
        <v>2685</v>
      </c>
    </row>
    <row r="54" spans="1:6">
      <c r="A54" s="4" t="s">
        <v>125</v>
      </c>
      <c r="C54" s="5" t="n">
        <v>361538</v>
      </c>
    </row>
    <row r="55" spans="1:6">
      <c r="A55" s="4" t="s">
        <v>126</v>
      </c>
      <c r="C55" s="6" t="n">
        <v>36</v>
      </c>
      <c r="D55" s="5" t="n">
        <v>137348</v>
      </c>
      <c r="F55" s="5" t="n">
        <v>137384</v>
      </c>
    </row>
    <row r="56" spans="1:6">
      <c r="A56" s="4" t="s">
        <v>113</v>
      </c>
      <c r="D56" s="5" t="n">
        <v>-2323948</v>
      </c>
      <c r="F56" s="5" t="n">
        <v>-2323948</v>
      </c>
    </row>
    <row r="57" spans="1:6">
      <c r="A57" s="4" t="s">
        <v>114</v>
      </c>
      <c r="D57" s="5" t="n">
        <v>485670</v>
      </c>
      <c r="F57" s="5" t="n">
        <v>485670</v>
      </c>
    </row>
    <row r="58" spans="1:6">
      <c r="A58" s="4" t="s">
        <v>118</v>
      </c>
      <c r="E58" s="5" t="n">
        <v>-1345407</v>
      </c>
      <c r="F58" s="5" t="n">
        <v>-1345407</v>
      </c>
    </row>
    <row r="59" spans="1:6">
      <c r="A59" s="4" t="s">
        <v>127</v>
      </c>
      <c r="B59" s="5" t="n">
        <v>240000</v>
      </c>
      <c r="C59" s="5" t="n">
        <v>17393374</v>
      </c>
    </row>
    <row r="60" spans="1:6">
      <c r="A60" s="4" t="s">
        <v>128</v>
      </c>
      <c r="B60" s="6" t="n">
        <v>2400</v>
      </c>
      <c r="C60" s="6" t="n">
        <v>1739</v>
      </c>
      <c r="D60" s="5" t="n">
        <v>-854260</v>
      </c>
      <c r="E60" s="5" t="n">
        <v>-3378009</v>
      </c>
      <c r="F60" s="5" t="n">
        <v>-4228130</v>
      </c>
    </row>
    <row r="61" spans="1:6">
      <c r="A61" s="4" t="s">
        <v>129</v>
      </c>
      <c r="B61" s="5" t="n">
        <v>240000</v>
      </c>
      <c r="C61" s="5" t="n">
        <v>16712819</v>
      </c>
    </row>
    <row r="62" spans="1:6">
      <c r="A62" s="4" t="s">
        <v>130</v>
      </c>
      <c r="B62" s="6" t="n">
        <v>2400</v>
      </c>
      <c r="C62" s="6" t="n">
        <v>1671</v>
      </c>
      <c r="D62" s="5" t="n">
        <v>-1270540</v>
      </c>
      <c r="E62" s="5" t="n">
        <v>-2633016</v>
      </c>
      <c r="F62" s="5" t="n">
        <v>-3899485</v>
      </c>
    </row>
    <row r="63" spans="1:6">
      <c r="A63" s="4" t="s">
        <v>99</v>
      </c>
      <c r="C63" s="5" t="n">
        <v>297618</v>
      </c>
    </row>
    <row r="64" spans="1:6">
      <c r="A64" s="4" t="s">
        <v>100</v>
      </c>
      <c r="C64" s="6" t="n">
        <v>30</v>
      </c>
      <c r="D64" s="5" t="n">
        <v>39970</v>
      </c>
      <c r="F64" s="5" t="n">
        <v>40000</v>
      </c>
    </row>
    <row r="65" spans="1:6">
      <c r="A65" s="4" t="s">
        <v>103</v>
      </c>
      <c r="C65" s="5" t="n">
        <v>21399</v>
      </c>
    </row>
    <row r="66" spans="1:6">
      <c r="A66" s="4" t="s">
        <v>104</v>
      </c>
      <c r="C66" s="6" t="n">
        <v>2</v>
      </c>
      <c r="D66" s="5" t="n">
        <v>2683</v>
      </c>
      <c r="F66" s="5" t="n">
        <v>2685</v>
      </c>
    </row>
    <row r="67" spans="1:6">
      <c r="A67" s="4" t="s">
        <v>125</v>
      </c>
      <c r="C67" s="5" t="n">
        <v>361538</v>
      </c>
    </row>
    <row r="68" spans="1:6">
      <c r="A68" s="4" t="s">
        <v>126</v>
      </c>
      <c r="C68" s="6" t="n">
        <v>36</v>
      </c>
      <c r="D68" s="5" t="n">
        <v>137348</v>
      </c>
      <c r="F68" s="5" t="n">
        <v>137384</v>
      </c>
    </row>
    <row r="69" spans="1:6">
      <c r="A69" s="4" t="s">
        <v>113</v>
      </c>
      <c r="D69" s="5" t="n">
        <v>-726265</v>
      </c>
      <c r="F69" s="5" t="n">
        <v>-726265</v>
      </c>
    </row>
    <row r="70" spans="1:6">
      <c r="A70" s="4" t="s">
        <v>114</v>
      </c>
      <c r="D70" s="5" t="n">
        <v>962544</v>
      </c>
      <c r="F70" s="5" t="n">
        <v>962544</v>
      </c>
    </row>
    <row r="71" spans="1:6">
      <c r="A71" s="4" t="s">
        <v>118</v>
      </c>
      <c r="E71" s="5" t="n">
        <v>-744994</v>
      </c>
      <c r="F71" s="5" t="n">
        <v>-744993</v>
      </c>
    </row>
    <row r="72" spans="1:6">
      <c r="A72" s="4" t="s">
        <v>127</v>
      </c>
      <c r="B72" s="5" t="n">
        <v>240000</v>
      </c>
      <c r="C72" s="5" t="n">
        <v>17393374</v>
      </c>
    </row>
    <row r="73" spans="1:6">
      <c r="A73" s="4" t="s">
        <v>128</v>
      </c>
      <c r="B73" s="6" t="n">
        <v>2400</v>
      </c>
      <c r="C73" s="6" t="n">
        <v>1739</v>
      </c>
      <c r="D73" s="6" t="n">
        <v>-854260</v>
      </c>
      <c r="E73" s="6" t="n">
        <v>-3378009</v>
      </c>
      <c r="F73" s="6" t="n">
        <v>-422813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v>
      </c>
      <c r="B1" s="2" t="s">
        <v>1</v>
      </c>
    </row>
    <row r="2" spans="1:3">
      <c r="B2" s="2" t="s">
        <v>2</v>
      </c>
      <c r="C2" s="2" t="s">
        <v>72</v>
      </c>
    </row>
    <row r="3" spans="1:3">
      <c r="A3" s="3" t="s">
        <v>132</v>
      </c>
    </row>
    <row r="4" spans="1:3">
      <c r="A4" s="4" t="s">
        <v>133</v>
      </c>
      <c r="B4" s="6" t="n">
        <v>-1345407</v>
      </c>
      <c r="C4" s="6" t="n">
        <v>-488478</v>
      </c>
    </row>
    <row r="5" spans="1:3">
      <c r="A5" s="3" t="s">
        <v>134</v>
      </c>
    </row>
    <row r="6" spans="1:3">
      <c r="A6" s="4" t="s">
        <v>135</v>
      </c>
      <c r="B6" s="5" t="n">
        <v>162425</v>
      </c>
      <c r="C6" s="5" t="n">
        <v>137163</v>
      </c>
    </row>
    <row r="7" spans="1:3">
      <c r="A7" s="4" t="s">
        <v>136</v>
      </c>
      <c r="B7" s="5" t="n">
        <v>0</v>
      </c>
      <c r="C7" s="5" t="n">
        <v>5758</v>
      </c>
    </row>
    <row r="8" spans="1:3">
      <c r="A8" s="3" t="s">
        <v>137</v>
      </c>
    </row>
    <row r="9" spans="1:3">
      <c r="A9" s="4" t="s">
        <v>138</v>
      </c>
      <c r="B9" s="5" t="n">
        <v>-42530</v>
      </c>
      <c r="C9" s="5" t="n">
        <v>-25000</v>
      </c>
    </row>
    <row r="10" spans="1:3">
      <c r="A10" s="4" t="s">
        <v>139</v>
      </c>
      <c r="B10" s="5" t="n">
        <v>-141258</v>
      </c>
      <c r="C10" s="5" t="n">
        <v>-35510</v>
      </c>
    </row>
    <row r="11" spans="1:3">
      <c r="A11" s="4" t="s">
        <v>140</v>
      </c>
      <c r="B11" s="5" t="n">
        <v>6499</v>
      </c>
      <c r="C11" s="5" t="n">
        <v>-1914</v>
      </c>
    </row>
    <row r="12" spans="1:3">
      <c r="A12" s="4" t="s">
        <v>141</v>
      </c>
      <c r="B12" s="5" t="n">
        <v>-6716</v>
      </c>
      <c r="C12" s="5" t="n">
        <v>4072</v>
      </c>
    </row>
    <row r="13" spans="1:3">
      <c r="A13" s="4" t="s">
        <v>142</v>
      </c>
      <c r="B13" s="5" t="n">
        <v>45358</v>
      </c>
      <c r="C13" s="5" t="n">
        <v>-4109</v>
      </c>
    </row>
    <row r="14" spans="1:3">
      <c r="A14" s="4" t="s">
        <v>143</v>
      </c>
      <c r="B14" s="5" t="n">
        <v>-36384</v>
      </c>
      <c r="C14" s="5" t="n">
        <v>-29907</v>
      </c>
    </row>
    <row r="15" spans="1:3">
      <c r="A15" s="4" t="s">
        <v>144</v>
      </c>
      <c r="B15" s="5" t="n">
        <v>0</v>
      </c>
      <c r="C15" s="5" t="n">
        <v>2781</v>
      </c>
    </row>
    <row r="16" spans="1:3">
      <c r="A16" s="4" t="s">
        <v>145</v>
      </c>
      <c r="B16" s="5" t="n">
        <v>28108</v>
      </c>
      <c r="C16" s="5" t="n">
        <v>2007</v>
      </c>
    </row>
    <row r="17" spans="1:3">
      <c r="A17" s="4" t="s">
        <v>146</v>
      </c>
      <c r="B17" s="5" t="n">
        <v>-1329905</v>
      </c>
      <c r="C17" s="5" t="n">
        <v>-433137</v>
      </c>
    </row>
    <row r="18" spans="1:3">
      <c r="A18" s="3" t="s">
        <v>147</v>
      </c>
    </row>
    <row r="19" spans="1:3">
      <c r="A19" s="4" t="s">
        <v>148</v>
      </c>
      <c r="B19" s="5" t="n">
        <v>0</v>
      </c>
      <c r="C19" s="5" t="n">
        <v>0</v>
      </c>
    </row>
    <row r="20" spans="1:3">
      <c r="A20" s="3" t="s">
        <v>149</v>
      </c>
    </row>
    <row r="21" spans="1:3">
      <c r="A21" s="4" t="s">
        <v>150</v>
      </c>
      <c r="B21" s="5" t="n">
        <v>0</v>
      </c>
      <c r="C21" s="5" t="n">
        <v>82625</v>
      </c>
    </row>
    <row r="22" spans="1:3">
      <c r="A22" s="4" t="s">
        <v>151</v>
      </c>
      <c r="B22" s="5" t="n">
        <v>1981550</v>
      </c>
      <c r="C22" s="5" t="n">
        <v>419050</v>
      </c>
    </row>
    <row r="23" spans="1:3">
      <c r="A23" s="4" t="s">
        <v>152</v>
      </c>
      <c r="B23" s="5" t="n">
        <v>-608000</v>
      </c>
      <c r="C23" s="5" t="n">
        <v>-22486</v>
      </c>
    </row>
    <row r="24" spans="1:3">
      <c r="A24" s="4" t="s">
        <v>153</v>
      </c>
      <c r="B24" s="5" t="n">
        <v>1373550</v>
      </c>
      <c r="C24" s="5" t="n">
        <v>479189</v>
      </c>
    </row>
    <row r="25" spans="1:3">
      <c r="A25" s="4" t="s">
        <v>154</v>
      </c>
      <c r="B25" s="5" t="n">
        <v>43645</v>
      </c>
      <c r="C25" s="5" t="n">
        <v>46052</v>
      </c>
    </row>
    <row r="26" spans="1:3">
      <c r="A26" s="4" t="s">
        <v>155</v>
      </c>
      <c r="B26" s="5" t="n">
        <v>91643</v>
      </c>
      <c r="C26" s="5" t="n">
        <v>37041</v>
      </c>
    </row>
    <row r="27" spans="1:3">
      <c r="A27" s="4" t="s">
        <v>156</v>
      </c>
      <c r="B27" s="5" t="n">
        <v>135288</v>
      </c>
      <c r="C27" s="5" t="n">
        <v>83093</v>
      </c>
    </row>
    <row r="28" spans="1:3">
      <c r="A28" s="3" t="s">
        <v>157</v>
      </c>
    </row>
    <row r="29" spans="1:3">
      <c r="A29" s="4" t="s">
        <v>158</v>
      </c>
      <c r="B29" s="5" t="n">
        <v>40000</v>
      </c>
      <c r="C29" s="5" t="n">
        <v>434797</v>
      </c>
    </row>
    <row r="30" spans="1:3">
      <c r="A30" s="4" t="s">
        <v>159</v>
      </c>
      <c r="B30" s="5" t="n">
        <v>0</v>
      </c>
      <c r="C30" s="5" t="n">
        <v>79590</v>
      </c>
    </row>
    <row r="31" spans="1:3">
      <c r="A31" s="4" t="s">
        <v>160</v>
      </c>
      <c r="B31" s="5" t="n">
        <v>2685</v>
      </c>
      <c r="C31" s="5" t="n">
        <v>6813</v>
      </c>
    </row>
    <row r="32" spans="1:3">
      <c r="A32" s="4" t="s">
        <v>161</v>
      </c>
      <c r="B32" s="5" t="n">
        <v>0</v>
      </c>
      <c r="C32" s="5" t="n">
        <v>27487</v>
      </c>
    </row>
    <row r="33" spans="1:3">
      <c r="A33" s="4" t="s">
        <v>162</v>
      </c>
      <c r="B33" s="5" t="n">
        <v>0</v>
      </c>
      <c r="C33" s="5" t="n">
        <v>38500</v>
      </c>
    </row>
    <row r="34" spans="1:3">
      <c r="A34" s="4" t="s">
        <v>163</v>
      </c>
      <c r="B34" s="5" t="n">
        <v>0</v>
      </c>
      <c r="C34" s="5" t="n">
        <v>13818</v>
      </c>
    </row>
    <row r="35" spans="1:3">
      <c r="A35" s="4" t="s">
        <v>164</v>
      </c>
      <c r="B35" s="5" t="n">
        <v>0</v>
      </c>
      <c r="C35" s="5" t="n">
        <v>15000</v>
      </c>
    </row>
    <row r="36" spans="1:3">
      <c r="A36" s="4" t="s">
        <v>165</v>
      </c>
      <c r="B36" s="5" t="n">
        <v>0</v>
      </c>
      <c r="C36" s="5" t="n">
        <v>50000</v>
      </c>
    </row>
    <row r="37" spans="1:3">
      <c r="A37" s="4" t="s">
        <v>166</v>
      </c>
      <c r="B37" s="5" t="n">
        <v>3050213</v>
      </c>
      <c r="C37" s="5" t="n">
        <v>64236</v>
      </c>
    </row>
    <row r="38" spans="1:3">
      <c r="A38" s="4" t="s">
        <v>167</v>
      </c>
      <c r="B38" s="5" t="n">
        <v>0</v>
      </c>
      <c r="C38" s="5" t="n">
        <v>9999</v>
      </c>
    </row>
    <row r="39" spans="1:3">
      <c r="A39" s="4" t="s">
        <v>117</v>
      </c>
      <c r="B39" s="5" t="n">
        <v>1448214</v>
      </c>
      <c r="C39" s="5" t="n">
        <v>611096</v>
      </c>
    </row>
    <row r="40" spans="1:3">
      <c r="A40" s="4" t="s">
        <v>168</v>
      </c>
      <c r="B40" s="5" t="n">
        <v>234050</v>
      </c>
      <c r="C40" s="5" t="n">
        <v>318115</v>
      </c>
    </row>
    <row r="41" spans="1:3">
      <c r="A41" s="4" t="s">
        <v>169</v>
      </c>
      <c r="B41" s="5" t="n">
        <v>0</v>
      </c>
      <c r="C41" s="5" t="n">
        <v>6022</v>
      </c>
    </row>
    <row r="42" spans="1:3">
      <c r="A42" s="4" t="s">
        <v>116</v>
      </c>
      <c r="B42" s="5" t="n">
        <v>137348</v>
      </c>
      <c r="C42" s="5" t="n">
        <v>0</v>
      </c>
    </row>
    <row r="43" spans="1:3">
      <c r="A43" s="4" t="s">
        <v>170</v>
      </c>
      <c r="B43" s="5" t="n">
        <v>506002</v>
      </c>
      <c r="C43" s="5" t="n">
        <v>2264</v>
      </c>
    </row>
    <row r="44" spans="1:3">
      <c r="A44" s="4" t="s">
        <v>171</v>
      </c>
      <c r="B44" s="6" t="n">
        <v>0</v>
      </c>
      <c r="C44"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16:56:26Z</dcterms:created>
  <dcterms:modified xmlns:dcterms="http://purl.org/dc/terms/" xmlns:xsi="http://www.w3.org/2001/XMLSchema-instance" xsi:type="dcterms:W3CDTF">2019-08-14T16:56:26Z</dcterms:modified>
</cp:coreProperties>
</file>